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0,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0</t>
        </is>
      </c>
    </row>
    <row r="9">
      <c r="A9" s="4" t="inlineStr">
        <is>
          <t>Document Effective Date</t>
        </is>
      </c>
      <c r="B9" s="4" t="inlineStr">
        <is>
          <t>dei_DocumentEffectiveDate</t>
        </is>
      </c>
      <c r="C9" s="4" t="inlineStr">
        <is>
          <t>Dec. 29,
		2020</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1"/>
  <sheetViews>
    <sheetView workbookViewId="0">
      <selection activeCell="A1" sqref="A1"/>
    </sheetView>
  </sheetViews>
  <sheetFormatPr baseColWidth="8" defaultRowHeight="15"/>
  <cols>
    <col width="80" customWidth="1" min="1" max="1"/>
  </cols>
  <sheetData>
    <row r="1">
      <c r="A1" s="2" t="inlineStr">
        <is>
          <t>Dec. 29, 2020</t>
        </is>
      </c>
    </row>
    <row r="2">
      <c r="A2" s="4" t="inlineStr">
        <is>
          <t>Sound Fixed Income ETF</t>
        </is>
      </c>
    </row>
    <row r="3">
      <c r="A3" s="4" t="inlineStr">
        <is>
          <t>Sound Fixed Income ETF</t>
        </is>
      </c>
    </row>
    <row r="4">
      <c r="A4" s="4" t="inlineStr">
        <is>
          <t>Investment Objective</t>
        </is>
      </c>
    </row>
    <row r="5">
      <c r="A5" s="4" t="inlineStr">
        <is>
          <t>The Sound Fixed Income ETF (the “Fund” or the “Fixed Income ETF”) seeks current income.</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0% Distribution and/or Service (12b-1) Fees 0.00% Other Expenses 1 0.00% Acquired Fund Fees and Expenses 1 0.12% Total Annual Fund Operating Expenses 0.52%</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3 $167</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by investing in fixed income securities. Investment decisions for the Fund are made by Sound Income Strategies, LLC (the “Sub-Adviser”), the Fund’s sub-adviser. The Fund will invest in a combination of investment grade and below investment grade (often referred to as “high yield” or “junk” bonds) debt securities. Typically the Fund’s portfolio will have an approximate equal weighting of investment grade and high yield debt securities; however, the Fund’s portfolio weighting will be adjusted from time to time based on the assessment of the Sub-Adviser. “Investment grade” debt securities are rated in one of the top four rating categories by nationally recognized statistical rating organizations such as Moody’s Investors Service, Inc. (Moody’s) or S&amp;P Global Ratings (S&amp;P). In making investment decisions for the Fund, the Sub-Adviser uses a fundamental, “bottom-up” approach to analyzing individual debt securities. The Sub-Adviser considers the expected return of each security taking into account the yield, duration, and option-adjusted spread (“OAS”) of individual debt securities. OAS measures the difference in yield between a debt security with an embedded option, such as a callable bond, and a debt security with no embedded option, such as U.S. Treasuries. OAS considers how a debt security’s embedded option can change the future cash flows and thus the overall value of the security.Within the Fund’s investment universe, the Sub-Adviser categorizes securities into component groups based on factors including industry, sector, credit rating, duration, and security type. The Sub-Adviser estimates expected returns based on a yield component (spread above U.S. Treasuries) and a capital appreciation component (price appreciation or depreciation) for each component group. The Sub-Adviser will then make any needed adjustments to securities in the Fund’s portfolio or their weightings, with the goal of purchasing securities that the Sub-Adviser believes are inexpensive relative to other securities in the same or similar asset class. The Sub-Adviser also considers an issuer’s leverage and cash flow over a 12- to 24-month period, based on analysis of publicly available filings. The Sub-Adviser continually analyzes market and financial data to make buy, sell, and hold decisions. When the Sub-Adviser believes that a security has achieved a price equal to or greater than its fair-value, the Sub-Adviser will look to liquidate or replace the security with another perceived mispriced security when available. Under normal market conditions, the Fund will invest at least 80% of its net assets (plus borrowings for investment purposes) in fixed income securities. The Fund’s investments in fixed income securities will typically include U.S. corporate bonds, preferred stock and ETFs that invest in bonds, sovereign debt, and private placement debt securities. The Fund may also invest in fixed income securities issued by U.S. and foreign corporations, securities issued by governments and their agencies, instrumentalities, or sponsored corporations, including supranational organizations. The Fund may invest in fixed income securities of any duration. Duration is a measure of the expected life of a bond that is used to determine the sensitivity of an instrument’s price to changes in interest rates. For example, the price of a bond fund with an average duration of three years generally would be expected to fall approximately 3% if interest rates rose by one percentage point. The Fund may invest in fixed income securities of any market capitalization. The Fund is considered to be non-diversified, which means that it may invest a greater percentag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Credit Risk . Debt securities are subject to the risk of an issuer’s (or other party’s) failure or inability to meet its obligations under the security. Multiple parties may have obligations under a debt security. An issuer or borrower may fail to pay principal and interest when due. A guarantor, insurer or credit support provider may fail to provide the agreed upon protection. A counterparty to a transaction may fail to perform its side of the bargain. An intermediary or agent interposed between the investor and other parties may fail to perform the terms of its service. Also, performance under a debt security may be linked to the obligations of other persons who may fail to meet their obligations. The credit risk associated with a debt security could increase to the extent that the Fund’s ability to benefit fully from its investment in the security depends on the performance by multiple parties of their respective contractual or other obligations. The market value of a debt security is also affected by the market’s perception of the creditworthiness of the issuer.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Yield Securities Risk . Securities rated below investment grade are often referred to as high yield securities or “junk bonds.”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 Interest Rate Risk .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Preferred Stock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overeign Debt Risk .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 U.S. Government Obligations Risk .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22">
      <c r="A22" s="4" t="inlineStr">
        <is>
          <t>Sound Enhanced Fixed Income ETF</t>
        </is>
      </c>
    </row>
    <row r="23">
      <c r="A23" s="4" t="inlineStr">
        <is>
          <t>Sound Enhanced Fixed Income ETF</t>
        </is>
      </c>
    </row>
    <row r="24">
      <c r="A24" s="4" t="inlineStr">
        <is>
          <t>Investment Objective</t>
        </is>
      </c>
    </row>
    <row r="25">
      <c r="A25" s="4" t="inlineStr">
        <is>
          <t>The Sound Enhanced Fixed Income ETF (the “Fund” or the “Enhanced Fixed Income ETF”) seeks current income while providing the opportunity for capital appreciation.</t>
        </is>
      </c>
    </row>
    <row r="26">
      <c r="A26" s="4" t="inlineStr">
        <is>
          <t>Fees and Expenses of the Fund</t>
        </is>
      </c>
    </row>
    <row r="27">
      <c r="A2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49% Distribution and/or Service (12b-1) Fees 0.00% Other Expenses 1 0.00% Acquired Fund Fees and Expenses 1 0.12% Total Annual Fund Operating Expenses 0.61%</t>
        </is>
      </c>
    </row>
    <row r="30">
      <c r="A30" s="4" t="inlineStr">
        <is>
          <t>Expense 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3 Years $62 $195</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36">
      <c r="A36" s="4" t="inlineStr">
        <is>
          <t>Principal Investment Strategies</t>
        </is>
      </c>
    </row>
    <row r="37">
      <c r="A37" s="4" t="inlineStr">
        <is>
          <t>The Fund is an actively-managed exchange-traded fund (“ETF”) that seeks to achieve its investment objective by investing in fixed income securities. Investment decisions for the Fund are made by Sound Income Strategies, LLC (the “Sub-Adviser”), the Fund’s sub-adviser. The Fund will invest in a combination of investment grade and below investment grade (often referred to as “high yield” or “junk” bonds) debt securities. Typically the Fund’s portfolio will have an approximate equal weighting of investment grade and high yield debt securities; however, the Fund’s portfolio weighting will be adjusted from time to time based on the assessment of the Sub-Adviser. “Investment grade” debt securities are rated in one of the top four rating categories by nationally recognized statistical rating organizations such as Moody’s Investors Service, Inc. (Moody’s) or S&amp;P Global Ratings (S&amp;P). In making investment decisions for the Fund, the Sub-Adviser uses a fundamental, “bottom-up” approach to analyzing individual debt securities. The Sub-Adviser considers the expected return of each security taking into account the yield, duration, and option-adjusted spread (“OAS”) of individual debt securities. OAS measures the difference in yield between a debt security with an embedded option, such as a callable bond, and a debt security with no embedded option, such as U.S. Treasuries. OAS considers how a debt security’s embedded option can change the future cash flows and thus the overall value of the security.Within the Fund’s investment universe, the Sub-Adviser categorizes securities into component groups based on factors including industry, sector, credit rating, duration, and security type. The Sub-Adviser estimates expected returns based on a yield component (spread above U.S. Treasuries) and a capital appreciation component (price appreciation or depreciation) for each component group. The Sub-Adviser will then make any needed adjustments to securities in the Fund’s portfolio or their weightings, with the goal of purchasing securities that the Sub-Adviser believes are inexpensive relative to other securities in the same or similar asset class. The Sub-Adviser also considers an issuer’s leverage and cash flow over a 12- to 24-month period, based on analysis of publicly available filings. The Sub-Adviser continually analyzes market and financial data to make buy, sell, and hold decisions. When the Sub-Adviser believes that a security has achieved a price equal to or greater than its fair-value, the Sub-Adviser will look to liquidate or replace the security with another perceived mispriced security when available. Under normal market conditions, the Fund will invest at least 80% of its net assets (plus borrowings for investment purposes) in fixed income securities. The Fund’s investments in fixed income securities will typically include U.S. corporate bonds, preferred stock and ETFs that invest in bonds, sovereign debt, and private placement debt securities. The Fund may also invest in fixed income securities issued by U.S. and foreign corporations, securities issued by governments and their agencies, instrumentalities, or sponsored corporations, including supranational organizations. The Fund’s investments in fixed income securities will also include shares of business development companies (“BDCs”) and real estate investment trusts (“REITs”). Investments in BDCs and REITs are intended to provide the “enhanced” component of the Fund’s strategy because these securities typically pay a higher yield than traditional investment-grade bonds and preferred stocks. The Fund may also invest in fixed income securities that are illiquid, thinly traded or subject to special resale restrictions, such as those imposed by Rule 144A promulgated under the Securities Act of 1933, as amended (the “Securities Act”). The Fund may invest in fixed income securities of any duration. Duration is a measure of the expected life of a bond that is used to determine the sensitivity of an instrument’s price to changes in interest rates. For example, the price of a bond fund with an average duration of three years generally would be expected to fall approximately 3% if interest rates rose by one percentage point. The Fund may invest in fixed income securities of any market capitalization. The Fund is considered to be non-diversified, which means that it may invest a greater percentage of its assets in the securities of a single issuer or a smaller number of issuers than if it were a diversified fund.</t>
        </is>
      </c>
    </row>
    <row r="38">
      <c r="A38" s="4" t="inlineStr">
        <is>
          <t>Principal Investment Risks</t>
        </is>
      </c>
    </row>
    <row r="39">
      <c r="A3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BDC Risk . BDCs generally invest in debt securities that are not rated by a credit rating agency and are considered below investment grade quality (“junk bonds”). Little public information generally exists for the type of companies in which a BDC may invest and, therefore, there is a risk that the Fund may not be able to make a fully informed evaluation of the BDC and its portfolio of investments. In addition, investments made by BDCs are typically illiquid and are difficult to value for purposes of determining a BDC’s net asset value. • Credit Risk . Debt securities are subject to the risk of an issuer’s (or other party’s) failure or inability to meet its obligations under the security. Multiple parties may have obligations under a debt security. An issuer or borrower may fail to pay principal and interest when due. A guarantor, insurer or credit support provider may fail to provide the agreed upon protection. A counterparty to a transaction may fail to perform its side of the bargain. An intermediary or agent interposed between the investor and other parties may fail to perform the terms of its service. Also, performance under a debt security may be linked to the obligations of other persons who may fail to meet their obligations. The credit risk associated with a debt security could increase to the extent that the Fund’s ability to benefit fully from its investment in the security depends on the performance by multiple parties of their respective contractual or other obligations. The market value of a debt security is also affected by the market’s perception of the creditworthiness of the issuer.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Yield Securities Risk . Securities rated below investment grade are often referred to as high yield securities or “junk bonds.”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 Illiquid Securities Risk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terest Rate Risk .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Preferred Stock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overeign Debt Risk .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 U.S. Government Obligations Risk .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t>
        </is>
      </c>
    </row>
    <row r="40">
      <c r="A40" s="4" t="inlineStr">
        <is>
          <t>Performance</t>
        </is>
      </c>
    </row>
    <row r="41">
      <c r="A4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42">
      <c r="A42" s="4" t="inlineStr">
        <is>
          <t>Sound Equity Income ETF</t>
        </is>
      </c>
    </row>
    <row r="43">
      <c r="A43" s="4" t="inlineStr">
        <is>
          <t>Sound Equity Income ETF</t>
        </is>
      </c>
    </row>
    <row r="44">
      <c r="A44" s="4" t="inlineStr">
        <is>
          <t>Investment Objective</t>
        </is>
      </c>
    </row>
    <row r="45">
      <c r="A45" s="4" t="inlineStr">
        <is>
          <t>The Sound Equity Income ETF’s (the “Fund” or the “Equity Income ETF”) primary objective is to generate current income via a dividend yield that is at least two times that of the S&amp;amp;P 500 Index. The Fund also seeks to capture long-term capital appreciation as a secondary objective.</t>
        </is>
      </c>
    </row>
    <row r="46">
      <c r="A46" s="4" t="inlineStr">
        <is>
          <t>Fees and Expenses of the Fund</t>
        </is>
      </c>
    </row>
    <row r="47">
      <c r="A4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48">
      <c r="A48" s="4" t="inlineStr">
        <is>
          <t>Annual Fund Operating Expenses (expenses that you pay each year as a percentage of the value of your investment)</t>
        </is>
      </c>
    </row>
    <row r="49">
      <c r="A49" s="4" t="inlineStr">
        <is>
          <t>Annual Fund Operating Expenses (expenses that you pay each year as a percentage of the value of your investment) Management Fees 0.45% Distribution and/or Service (12b-1) Fees 0.00% Other Expenses 1 0.00% Total Annual Fund Operating Expenses 0.45%</t>
        </is>
      </c>
    </row>
    <row r="50">
      <c r="A50" s="4" t="inlineStr">
        <is>
          <t>Expense Example</t>
        </is>
      </c>
    </row>
    <row r="51">
      <c r="A5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Although your actual costs may be higher or lower, based on these assumptions your costs would be:</t>
        </is>
      </c>
    </row>
    <row r="52">
      <c r="A52" s="4" t="inlineStr">
        <is>
          <t>Although your actual costs may be higher or lower, based on these assumptions your costs would be:</t>
        </is>
      </c>
    </row>
    <row r="53">
      <c r="A53" s="4" t="inlineStr">
        <is>
          <t>1 Year 3 Years $46 $144</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56">
      <c r="A56" s="4" t="inlineStr">
        <is>
          <t>Principal Investment Strategies</t>
        </is>
      </c>
    </row>
    <row r="57">
      <c r="A57" s="4" t="inlineStr">
        <is>
          <t>The Fund is an actively-managed exchange-traded fund (“ETF”) that seeks to achieve its investment objective by investing in common stock issued by dividend paying, mid- and large-capitalization companies whose market capitalization at the time of purchase is typically in excess of $2 billion. Investment decisions for the Fund are made by Sound Income Strategies, LLC (the “Sub-Adviser”), the Fund’s sub-adviser. In making investment decisions for the Fund, the Sub-Adviser conducts a fundamental, “bottom-up” analysis on individual securities, focusing on companies with sound economic foundations, as demonstrated by indicators such as: generally positive cash flows, favorable profitability ratios and manageable leverage ratios. In creating the universe of securities eligible for selection in the Fund’s portfolio, the Sub-Adviser seeks to identify companies with low price to earnings ratios and high dividend yields to create a total portfolio with an aggregate dividend yield that is twice the dividend yield of the S&amp;amp;P 500 Index. The Fund will also select securities that have a catalyst that the Sub-Adviser believes will increase the price of the stock. Catalysts for equity appreciation might include such factors as: new management, new products, corporate restructuring, a recapitalization, or market dynamics, such as a turn in the business cycle, change in factor costs, or competitive dynamics. The Sub-Adviser may sell a security due to achievement of price objective, significant change in the initial investment premise or fundamental deterioration. Under normal circumstances the Fund will invest at least 80% its net assets (plus any borrowing made for investment purposes) in equity securities. The Fund may invest in ETFs that principally invest in equity securities. The Fund will typically hold securities of approximately 30 companies in its portfolio. The Fund is considered to be non-diversified, which means that it may invest a greater percentage of its assets in the securities of a single issuer or a smaller number of issuers than if it were a diversified fund. However, the Fund has a policy that it will reduce its holding in a security if the position makes up more than 6% of the Fund’s portfolio.</t>
        </is>
      </c>
    </row>
    <row r="58">
      <c r="A58" s="4" t="inlineStr">
        <is>
          <t>Principal Investment Risks</t>
        </is>
      </c>
    </row>
    <row r="59">
      <c r="A5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Value Investing Risk . The value approach to investing involves the risk that stocks may remain undervalued. Value stocks may underperform the overall equity market if they remain out of favor in the market or are not undervalued in the market.</t>
        </is>
      </c>
    </row>
    <row r="60">
      <c r="A60" s="4" t="inlineStr">
        <is>
          <t>Performance</t>
        </is>
      </c>
    </row>
    <row r="61">
      <c r="A6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62">
      <c r="A62" s="4" t="inlineStr">
        <is>
          <t>Sound Enhanced Equity Income ETF</t>
        </is>
      </c>
    </row>
    <row r="63">
      <c r="A63" s="4" t="inlineStr">
        <is>
          <t>Sound Enhanced Equity Income ETF</t>
        </is>
      </c>
    </row>
    <row r="64">
      <c r="A64" s="4" t="inlineStr">
        <is>
          <t>Investment Objective</t>
        </is>
      </c>
    </row>
    <row r="65">
      <c r="A65" s="4" t="inlineStr">
        <is>
          <t>The Sound Enhanced Equity Income ETF’s (the “Fund” or the “Enhanced Equity Income ETF”) primary objective is to generate current income via a dividend yield that is at least two times that of the S&amp;amp;P 500 Index. The Fund also seeks to capture long-term capital appreciation as a secondary objective.</t>
        </is>
      </c>
    </row>
    <row r="66">
      <c r="A66" s="4" t="inlineStr">
        <is>
          <t>Fees and Expenses of the Fund</t>
        </is>
      </c>
    </row>
    <row r="67">
      <c r="A6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Management Fees 0.68% Distribution and/or Service (12b-1) Fees 0.00% Other Expenses 1 0.00% Total Annual Fund Operating Expenses 0.68%</t>
        </is>
      </c>
    </row>
    <row r="70">
      <c r="A70" s="4" t="inlineStr">
        <is>
          <t>Expense Example</t>
        </is>
      </c>
    </row>
    <row r="71">
      <c r="A7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72">
      <c r="A72" s="4" t="inlineStr">
        <is>
          <t>Although your actual costs may be higher or lower, based on these assumptions your costs would be:</t>
        </is>
      </c>
    </row>
    <row r="73">
      <c r="A73" s="4" t="inlineStr">
        <is>
          <t>1 Year 3 Years $69 $218</t>
        </is>
      </c>
    </row>
    <row r="74">
      <c r="A74" s="4" t="inlineStr">
        <is>
          <t>Portfolio Turnover</t>
        </is>
      </c>
    </row>
    <row r="75">
      <c r="A7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76">
      <c r="A76" s="4" t="inlineStr">
        <is>
          <t>Principal Investment Strategies</t>
        </is>
      </c>
    </row>
    <row r="77">
      <c r="A77" s="4" t="inlineStr">
        <is>
          <t xml:space="preserve">T he Fund is an actively-managed exchange-traded fund (“ETF”) that seeks to achieve its investment objective by investing in equity securities. Investment decisions for the Fund are made by Sound Income Strategies, LLC (the “Sub-Adviser”), the Fund’s sub-adviser. In making investment decisions for the Fund, the Sub-Adviser conducts a fundamental, “bottom-up” analysis on individual securities, focusing on companies with sound economic foundations, as demonstrated by indicators such as: generally positive cash flows, favorable profitability ratios and manageable leverage ratios. In creating the universe of securities eligible for selection in the Fund’s portfolio, the Sub-Adviser seeks to identify companies with low price to earnings ratios and high dividend yields to create a total portfolio with an aggregate dividend yield that is twice the dividend yield of the S&amp;P 500 Index. The Fund will also select securities that have a catalyst that the Sub-Adviser believes will increase the price of the stock. Catalysts for equity appreciation might include such factors as: new management, new products, corporate restructuring, a recapitalization, or market dynamics, such as a turn in the business cycle, change in factor costs, or competitive dynamics. The Sub-Adviser may sell a security due to achievement of price objective, significant change in the initial investment premise or fundamental deterioration. The Fund will seek to “enhance” equity returns by writing call and put options on individual equity securities held in the Fund’s portfolio. The Fund may write a call or put option when such option appears to be mispriced in order to increase the Fund’s income with option premiums. Any written call or put option would be covered by securities or cash. In the case of writing covered calls, the Sub-Adviser seeks to identify situations where the option premium appears to be too high, based on the known prospects for business growth or price appreciation, so the Fund can earn a higher return collecting the option premium than it expects to earn holding the stock and collecting the dividends alone. The Fund will write put options on the securities of companies the Fund either holds or intends to purchase and that the Sub-Adviser believes to be undervalued and attractive to purchase at lower prices. Under normal circumstances the Fund will invest at least 80% its net assets (plus any borrowing made for investment purposes) in equity securities. The Fund’s investments in equity securities will primarily be common stock issued by dividend paying, mid- and large-capitalization companies whose market capitalization at the time of purchase is typically in excess of $2 billion. The Fund may also invest in ETFs that principally invest in equity securities. The Fund will typically hold securities of approximately 30 companies in its portfolio. </t>
        </is>
      </c>
    </row>
    <row r="78">
      <c r="A78" s="4" t="inlineStr">
        <is>
          <t>Principal Investment Risks</t>
        </is>
      </c>
    </row>
    <row r="79">
      <c r="A7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Derivatives Risk .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 Options . If the Fund sells an option, it sells to another person the right to buy from or sell to the Fund (i.e., “call” or “put,” respectively) a specific amount of the underlying instrument or swap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Value Investing Risk . The value approach to investing involves the risk that stocks may remain undervalued. Value stocks may underperform the overall equity market if they remain out of favor in the market or are not undervalued in the market.</t>
        </is>
      </c>
    </row>
    <row r="80">
      <c r="A80" s="4" t="inlineStr">
        <is>
          <t>Performance</t>
        </is>
      </c>
    </row>
    <row r="81">
      <c r="A8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82">
      <c r="A82" s="4" t="inlineStr">
        <is>
          <t>Sound Total Return ETF</t>
        </is>
      </c>
    </row>
    <row r="83">
      <c r="A83" s="4" t="inlineStr">
        <is>
          <t>Sound Total Return ETF</t>
        </is>
      </c>
    </row>
    <row r="84">
      <c r="A84" s="4" t="inlineStr">
        <is>
          <t>Investment Objective</t>
        </is>
      </c>
    </row>
    <row r="85">
      <c r="A85" s="4" t="inlineStr">
        <is>
          <t>The Sound Total Return ETF (the “Fund” or the “Total Return ETF”) seeks to deliver a dividend return that is at least 1.5 times that of the S&amp;amp;P 500 Index and generate meaningful long-term capital growth.</t>
        </is>
      </c>
    </row>
    <row r="86">
      <c r="A86" s="4" t="inlineStr">
        <is>
          <t>Fees and Expenses of the Fund</t>
        </is>
      </c>
    </row>
    <row r="87">
      <c r="A8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8">
      <c r="A88" s="4" t="inlineStr">
        <is>
          <t>Annual Fund Operating Expenses (expenses that you pay each year as a percentage of the value of your investment)</t>
        </is>
      </c>
    </row>
    <row r="89">
      <c r="A89" s="4" t="inlineStr">
        <is>
          <t>Annual Fund Operating Expenses (expenses that you pay each year as a percentage of the value of your investment) Management Fees 0.59% Distribution and/or Service (12b-1) Fees 0.00% Other Expenses 1 0.00% Total Annual Fund Operating Expenses 0.59%</t>
        </is>
      </c>
    </row>
    <row r="90">
      <c r="A90" s="4" t="inlineStr">
        <is>
          <t>Expense Example</t>
        </is>
      </c>
    </row>
    <row r="91">
      <c r="A9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2">
      <c r="A92" s="4" t="inlineStr">
        <is>
          <t>Although your actual costs may be higher or lower, based on these assumptions your costs would be:</t>
        </is>
      </c>
    </row>
    <row r="93">
      <c r="A93" s="4" t="inlineStr">
        <is>
          <t>1 Year 3 Years $60 $189</t>
        </is>
      </c>
    </row>
    <row r="94">
      <c r="A94" s="4" t="inlineStr">
        <is>
          <t>Portfolio Turnover</t>
        </is>
      </c>
    </row>
    <row r="95">
      <c r="A9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96">
      <c r="A96" s="4" t="inlineStr">
        <is>
          <t>Principal Investment Strategies</t>
        </is>
      </c>
    </row>
    <row r="97">
      <c r="A97" s="4" t="inlineStr">
        <is>
          <t>The Fund is an actively-managed exchange-traded fund (“ETF”) that seeks to achieve its investment objective by investing in portfolio of securities with a total return profile of dividend yield and price appreciation. The Fund will typically invest in common stock issued by mid- and large-capitalization companies whose market capitalization at the time of purchase is in excess of $2 billion. Investment decisions for the Fund are made by Sound Income Strategies, LLC (the “Sub-Adviser”), the Fund’s sub-adviser. In making investment decisions for the Fund, the Sub-Adviser conducts a fundamental, “bottom-up” analysis on individual securities, focusing on companies with sound economic foundations, as demonstrated by indicators such as: generally positive cash flows, favorable profitability ratios and manageable leverage ratios. The Fund’s portfolio will be composed of a mix of dividend-paying stocks and non-dividend-paying stocks that are considered by the Sub-Adviser to be undervalued and have a catalyst that the Sub-Adviser believes will increase the price the of the stock. Catalysts for equity appreciation might include such factors as: new management, new products, corporate restructuring, a recapitalization, or market dynamics, such as a turn in the business cycle, change in factor costs, or competitive dynamics. The Sub-Adviser uses industry-appropriate measures, such as price-to-earnings ratio, price-to-book value, or enterprise value/EBITDA measures, to determine the valuation of a company and its stock. The Sub-Adviser may sell a security due to achievement of price objective, significant change in the initial investment premise or fundamental deterioration. For securities that are expected to pay a dividend, the Sub-Adviser seeks to identify companies that will create a portfolio with an average dividend yield above the average dividend yield of the S&amp;amp;P 500 Index. The Fund may also invest in ETFs that invest in equity securities. The Fund will typically hold securities issued by approximately 30 companies in its portfolio. The Fund is considered to be non-diversified, which means that it may invest a greater percentage of its assets in the securities of a single issuer or a smaller number of issuers than if it were a diversified fund. However, the Fund has a policy that it will reduce its holding in a security if the position makes up more than 6% of the Fund’s portfolio.</t>
        </is>
      </c>
    </row>
    <row r="98">
      <c r="A98" s="4" t="inlineStr">
        <is>
          <t>Principal Investment Risks</t>
        </is>
      </c>
    </row>
    <row r="99">
      <c r="A9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Value Investing Risk . The value approach to investing involves the risk that stocks may remain undervalued. Value stocks may underperform the overall equity market if they remain out of favor in the market or are not undervalued in the market.</t>
        </is>
      </c>
    </row>
    <row r="100">
      <c r="A100" s="4" t="inlineStr">
        <is>
          <t>Performance</t>
        </is>
      </c>
    </row>
    <row r="101">
      <c r="A10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68" customWidth="1" min="1" max="1"/>
    <col width="47" customWidth="1" min="2" max="2"/>
    <col width="80" customWidth="1" min="3" max="3"/>
    <col width="13" customWidth="1" min="4" max="4"/>
  </cols>
  <sheetData>
    <row r="1">
      <c r="A1" s="1" t="inlineStr">
        <is>
          <t>Label</t>
        </is>
      </c>
      <c r="B1" s="1" t="inlineStr">
        <is>
          <t>Element</t>
        </is>
      </c>
      <c r="C1" s="2" t="inlineStr">
        <is>
          <t>Value</t>
        </is>
      </c>
    </row>
    <row r="2">
      <c r="A2" s="4" t="inlineStr">
        <is>
          <t>Sound Fixed Income ETF</t>
        </is>
      </c>
    </row>
    <row r="3">
      <c r="A3" s="3" t="inlineStr">
        <is>
          <t>Prospectus [Line Items]</t>
        </is>
      </c>
      <c r="B3" s="4" t="inlineStr">
        <is>
          <t>rr_ProspectusLineItems</t>
        </is>
      </c>
    </row>
    <row r="4">
      <c r="A4" s="4" t="inlineStr">
        <is>
          <t>Risk/Return [Heading]</t>
        </is>
      </c>
      <c r="B4" s="4" t="inlineStr">
        <is>
          <t>rr_RiskReturnHeading</t>
        </is>
      </c>
      <c r="C4" s="4" t="inlineStr">
        <is>
          <t>Sound Fixed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und Fixed Income ETF (the “Fund” or the “Fixed Income ETF”) seeks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Acquired Fund Fees and Expenses, Based on Estimates [Text]</t>
        </is>
      </c>
      <c r="B13" s="4" t="inlineStr">
        <is>
          <t>rr_AcquiredFundFeesAndExpenses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investing in fixed income securities. Investment decisions for the Fund are made by Sound Income Strategies, LLC (the “Sub-Adviser”), the Fund’s sub-adviser. The Fund will invest in a combination of investment grade and below investment grade (often referred to as “high yield” or “junk” bonds) debt securities. Typically the Fund’s portfolio will have an approximate equal weighting of investment grade and high yield debt securities; however, the Fund’s portfolio weighting will be adjusted from time to time based on the assessment of the Sub-Adviser. “Investment grade” debt securities are rated in one of the top four rating categories by nationally recognized statistical rating organizations such as Moody’s Investors Service, Inc. (Moody’s) or S&amp;P Global Ratings (S&amp;P). In making investment decisions for the Fund, the Sub-Adviser uses a fundamental, “bottom-up” approach to analyzing individual debt securities. The Sub-Adviser considers the expected return of each security taking into account the yield, duration, and option-adjusted spread (“OAS”) of individual debt securities. OAS measures the difference in yield between a debt security with an embedded option, such as a callable bond, and a debt security with no embedded option, such as U.S. Treasuries. OAS considers how a debt security’s embedded option can change the future cash flows and thus the overall value of the security.Within the Fund’s investment universe, the Sub-Adviser categorizes securities into component groups based on factors including industry, sector, credit rating, duration, and security type. The Sub-Adviser estimates expected returns based on a yield component (spread above U.S. Treasuries) and a capital appreciation component (price appreciation or depreciation) for each component group. The Sub-Adviser will then make any needed adjustments to securities in the Fund’s portfolio or their weightings, with the goal of purchasing securities that the Sub-Adviser believes are inexpensive relative to other securities in the same or similar asset class. The Sub-Adviser also considers an issuer’s leverage and cash flow over a 12- to 24-month period, based on analysis of publicly available filings. The Sub-Adviser continually analyzes market and financial data to make buy, sell, and hold decisions. When the Sub-Adviser believes that a security has achieved a price equal to or greater than its fair-value, the Sub-Adviser will look to liquidate or replace the security with another perceived mispriced security when available. Under normal market conditions, the Fund will invest at least 80% of its net assets (plus borrowings for investment purposes) in fixed income securities. The Fund’s investments in fixed income securities will typically include U.S. corporate bonds, preferred stock and ETFs that invest in bonds, sovereign debt, and private placement debt securities. The Fund may also invest in fixed income securities issued by U.S. and foreign corporations, securities issued by governments and their agencies, instrumentalities, or sponsored corporations, including supranational organizations. The Fund may invest in fixed income securities of any duration. Duration is a measure of the expected life of a bond that is used to determine the sensitivity of an instrument’s price to changes in interest rates. For example, the price of a bond fund with an average duration of three years generally would be expected to fall approximately 3% if interest rates rose by one percentage point. The Fund may invest in fixed income securities of any market capitalization. The Fund is considered to be non-diversified, which means that it may invest a greater percentage of its assets in the securities of a single issuer or a smaller number of issuers than if it were a diversified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Credit Risk . Debt securities are subject to the risk of an issuer’s (or other party’s) failure or inability to meet its obligations under the security. Multiple parties may have obligations under a debt security. An issuer or borrower may fail to pay principal and interest when due. A guarantor, insurer or credit support provider may fail to provide the agreed upon protection. A counterparty to a transaction may fail to perform its side of the bargain. An intermediary or agent interposed between the investor and other parties may fail to perform the terms of its service. Also, performance under a debt security may be linked to the obligations of other persons who may fail to meet their obligations. The credit risk associated with a debt security could increase to the extent that the Fund’s ability to benefit fully from its investment in the security depends on the performance by multiple parties of their respective contractual or other obligations. The market value of a debt security is also affected by the market’s perception of the creditworthiness of the issuer.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Yield Securities Risk . Securities rated below investment grade are often referred to as high yield securities or “junk bonds.”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 Interest Rate Risk .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Preferred Stock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overeign Debt Risk .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 U.S. Government Obligations Risk .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www.soundetfs.com</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Sound Fixed Income ETF | Sound Fixed Income ETF</t>
        </is>
      </c>
    </row>
    <row r="29">
      <c r="A29" s="3" t="inlineStr">
        <is>
          <t>Prospectus [Line Items]</t>
        </is>
      </c>
      <c r="B29" s="4" t="inlineStr">
        <is>
          <t>rr_ProspectusLineItems</t>
        </is>
      </c>
    </row>
    <row r="30">
      <c r="A30" s="4" t="inlineStr">
        <is>
          <t>Trading Symbol</t>
        </is>
      </c>
      <c r="B30" s="4" t="inlineStr">
        <is>
          <t>dei_TradingSymbol</t>
        </is>
      </c>
      <c r="C30" s="4" t="inlineStr">
        <is>
          <t>SDFI</t>
        </is>
      </c>
    </row>
    <row r="31">
      <c r="A31" s="4" t="inlineStr">
        <is>
          <t>Management Fees (as a percentage of Assets)</t>
        </is>
      </c>
      <c r="B31" s="4" t="inlineStr">
        <is>
          <t>rr_ManagementFeesOverAssets</t>
        </is>
      </c>
      <c r="C31" s="4" t="inlineStr">
        <is>
          <t>0.4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Acquired Fund Fees and Expenses</t>
        </is>
      </c>
      <c r="B34" s="4" t="inlineStr">
        <is>
          <t>rr_AcquiredFundFeesAndExpensesOverAssets</t>
        </is>
      </c>
      <c r="C34" s="4" t="inlineStr">
        <is>
          <t>0.12%</t>
        </is>
      </c>
      <c r="D34" s="4" t="inlineStr">
        <is>
          <t>[1]</t>
        </is>
      </c>
    </row>
    <row r="35">
      <c r="A35" s="4" t="inlineStr">
        <is>
          <t>Expenses (as a percentage of Assets)</t>
        </is>
      </c>
      <c r="B35" s="4" t="inlineStr">
        <is>
          <t>rr_ExpensesOverAssets</t>
        </is>
      </c>
      <c r="C35" s="4" t="inlineStr">
        <is>
          <t>0.52%</t>
        </is>
      </c>
    </row>
    <row r="36">
      <c r="A36" s="4" t="inlineStr">
        <is>
          <t>Expense Example, with Redemption, 1 Year</t>
        </is>
      </c>
      <c r="B36" s="4" t="inlineStr">
        <is>
          <t>rr_ExpenseExampleYear01</t>
        </is>
      </c>
      <c r="C36" s="5" t="n">
        <v>53</v>
      </c>
    </row>
    <row r="37">
      <c r="A37" s="4" t="inlineStr">
        <is>
          <t>Expense Example, with Redemption, 3 Years</t>
        </is>
      </c>
      <c r="B37" s="4" t="inlineStr">
        <is>
          <t>rr_ExpenseExampleYear03</t>
        </is>
      </c>
      <c r="C37" s="5" t="n">
        <v>167</v>
      </c>
    </row>
    <row r="38">
      <c r="A38" s="4" t="inlineStr">
        <is>
          <t>Sound Enhanced Fixed Income ETF</t>
        </is>
      </c>
    </row>
    <row r="39">
      <c r="A39" s="3" t="inlineStr">
        <is>
          <t>Prospectus [Line Items]</t>
        </is>
      </c>
      <c r="B39" s="4" t="inlineStr">
        <is>
          <t>rr_ProspectusLineItems</t>
        </is>
      </c>
    </row>
    <row r="40">
      <c r="A40" s="4" t="inlineStr">
        <is>
          <t>Risk/Return [Heading]</t>
        </is>
      </c>
      <c r="B40" s="4" t="inlineStr">
        <is>
          <t>rr_RiskReturnHeading</t>
        </is>
      </c>
      <c r="C40" s="4" t="inlineStr">
        <is>
          <t>Sound Enhanced Fixed Income ETF</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The Sound Enhanced Fixed Income ETF (the “Fund” or the “Enhanced Fixed Income ETF”) seeks current income while providing the opportunity for capital appreciation.</t>
        </is>
      </c>
    </row>
    <row r="43">
      <c r="A43" s="4" t="inlineStr">
        <is>
          <t>Expense [Heading]</t>
        </is>
      </c>
      <c r="B43" s="4" t="inlineStr">
        <is>
          <t>rr_ExpenseHeading</t>
        </is>
      </c>
      <c r="C43" s="4" t="inlineStr">
        <is>
          <t>Fees and Expenses of the Fund</t>
        </is>
      </c>
    </row>
    <row r="44">
      <c r="A44" s="4" t="inlineStr">
        <is>
          <t>Expense Narrative [Text Block]</t>
        </is>
      </c>
      <c r="B44" s="4" t="inlineStr">
        <is>
          <t>rr_ExpenseNarrativeTextBlock</t>
        </is>
      </c>
      <c r="C44"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45">
      <c r="A45" s="4" t="inlineStr">
        <is>
          <t>Operating Expenses Caption [Text]</t>
        </is>
      </c>
      <c r="B45" s="4" t="inlineStr">
        <is>
          <t>rr_OperatingExpensesCaption</t>
        </is>
      </c>
      <c r="C45" s="4" t="inlineStr">
        <is>
          <t>Annual Fund Operating Expenses (expenses that you pay each year as a percentage of the value of your investment)</t>
        </is>
      </c>
    </row>
    <row r="46">
      <c r="A46" s="4" t="inlineStr">
        <is>
          <t>Portfolio Turnover [Heading]</t>
        </is>
      </c>
      <c r="B46" s="4" t="inlineStr">
        <is>
          <t>rr_PortfolioTurnoverHeading</t>
        </is>
      </c>
      <c r="C46" s="4" t="inlineStr">
        <is>
          <t>Portfolio Turnover</t>
        </is>
      </c>
    </row>
    <row r="47">
      <c r="A47" s="4" t="inlineStr">
        <is>
          <t>Portfolio Turnover [Text Block]</t>
        </is>
      </c>
      <c r="B47" s="4" t="inlineStr">
        <is>
          <t>rr_PortfolioTurnoverTextBlock</t>
        </is>
      </c>
      <c r="C4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48">
      <c r="A48" s="4" t="inlineStr">
        <is>
          <t>Expense Exchange Traded Fund Commissions [Text]</t>
        </is>
      </c>
      <c r="B48" s="4" t="inlineStr">
        <is>
          <t>rr_ExpenseExchangeTradedFundCommissions</t>
        </is>
      </c>
      <c r="C48" s="4" t="inlineStr">
        <is>
          <t>You may pay other fees, such as brokerage commissions and other fees to financial intermediaries, which are not reflected in the table and example below.</t>
        </is>
      </c>
    </row>
    <row r="49">
      <c r="A49" s="4" t="inlineStr">
        <is>
          <t>Acquired Fund Fees and Expenses, Based on Estimates [Text]</t>
        </is>
      </c>
      <c r="B49" s="4" t="inlineStr">
        <is>
          <t>rr_AcquiredFundFeesAndExpensesBasedOnEstimates</t>
        </is>
      </c>
      <c r="C49" s="4" t="inlineStr">
        <is>
          <t>Estimated for the current fiscal year</t>
        </is>
      </c>
    </row>
    <row r="50">
      <c r="A50" s="4" t="inlineStr">
        <is>
          <t>Expense Example [Heading]</t>
        </is>
      </c>
      <c r="B50" s="4" t="inlineStr">
        <is>
          <t>rr_ExpenseExampleHeading</t>
        </is>
      </c>
      <c r="C50" s="4" t="inlineStr">
        <is>
          <t>Expense Example</t>
        </is>
      </c>
    </row>
    <row r="51">
      <c r="A51" s="4" t="inlineStr">
        <is>
          <t>Expense Example Narrative [Text Block]</t>
        </is>
      </c>
      <c r="B51" s="4" t="inlineStr">
        <is>
          <t>rr_ExpenseExampleNarrativeTextBlock</t>
        </is>
      </c>
      <c r="C5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2">
      <c r="A52" s="4" t="inlineStr">
        <is>
          <t>Expense Example by, Year, Caption [Text]</t>
        </is>
      </c>
      <c r="B52" s="4" t="inlineStr">
        <is>
          <t>rr_ExpenseExampleByYearCaption</t>
        </is>
      </c>
      <c r="C52" s="4" t="inlineStr">
        <is>
          <t>Although your actual costs may be higher or lower, based on these assumptions your costs would be:</t>
        </is>
      </c>
    </row>
    <row r="53">
      <c r="A53" s="4" t="inlineStr">
        <is>
          <t>Strategy [Heading]</t>
        </is>
      </c>
      <c r="B53" s="4" t="inlineStr">
        <is>
          <t>rr_StrategyHeading</t>
        </is>
      </c>
      <c r="C53" s="4" t="inlineStr">
        <is>
          <t>Principal Investment Strategies</t>
        </is>
      </c>
    </row>
    <row r="54">
      <c r="A54" s="4" t="inlineStr">
        <is>
          <t>Strategy Narrative [Text Block]</t>
        </is>
      </c>
      <c r="B54" s="4" t="inlineStr">
        <is>
          <t>rr_StrategyNarrativeTextBlock</t>
        </is>
      </c>
      <c r="C54" s="4" t="inlineStr">
        <is>
          <t>The Fund is an actively-managed exchange-traded fund (“ETF”) that seeks to achieve its investment objective by investing in fixed income securities. Investment decisions for the Fund are made by Sound Income Strategies, LLC (the “Sub-Adviser”), the Fund’s sub-adviser. The Fund will invest in a combination of investment grade and below investment grade (often referred to as “high yield” or “junk” bonds) debt securities. Typically the Fund’s portfolio will have an approximate equal weighting of investment grade and high yield debt securities; however, the Fund’s portfolio weighting will be adjusted from time to time based on the assessment of the Sub-Adviser. “Investment grade” debt securities are rated in one of the top four rating categories by nationally recognized statistical rating organizations such as Moody’s Investors Service, Inc. (Moody’s) or S&amp;P Global Ratings (S&amp;P). In making investment decisions for the Fund, the Sub-Adviser uses a fundamental, “bottom-up” approach to analyzing individual debt securities. The Sub-Adviser considers the expected return of each security taking into account the yield, duration, and option-adjusted spread (“OAS”) of individual debt securities. OAS measures the difference in yield between a debt security with an embedded option, such as a callable bond, and a debt security with no embedded option, such as U.S. Treasuries. OAS considers how a debt security’s embedded option can change the future cash flows and thus the overall value of the security.Within the Fund’s investment universe, the Sub-Adviser categorizes securities into component groups based on factors including industry, sector, credit rating, duration, and security type. The Sub-Adviser estimates expected returns based on a yield component (spread above U.S. Treasuries) and a capital appreciation component (price appreciation or depreciation) for each component group. The Sub-Adviser will then make any needed adjustments to securities in the Fund’s portfolio or their weightings, with the goal of purchasing securities that the Sub-Adviser believes are inexpensive relative to other securities in the same or similar asset class. The Sub-Adviser also considers an issuer’s leverage and cash flow over a 12- to 24-month period, based on analysis of publicly available filings. The Sub-Adviser continually analyzes market and financial data to make buy, sell, and hold decisions. When the Sub-Adviser believes that a security has achieved a price equal to or greater than its fair-value, the Sub-Adviser will look to liquidate or replace the security with another perceived mispriced security when available. Under normal market conditions, the Fund will invest at least 80% of its net assets (plus borrowings for investment purposes) in fixed income securities. The Fund’s investments in fixed income securities will typically include U.S. corporate bonds, preferred stock and ETFs that invest in bonds, sovereign debt, and private placement debt securities. The Fund may also invest in fixed income securities issued by U.S. and foreign corporations, securities issued by governments and their agencies, instrumentalities, or sponsored corporations, including supranational organizations. The Fund’s investments in fixed income securities will also include shares of business development companies (“BDCs”) and real estate investment trusts (“REITs”). Investments in BDCs and REITs are intended to provide the “enhanced” component of the Fund’s strategy because these securities typically pay a higher yield than traditional investment-grade bonds and preferred stocks. The Fund may also invest in fixed income securities that are illiquid, thinly traded or subject to special resale restrictions, such as those imposed by Rule 144A promulgated under the Securities Act of 1933, as amended (the “Securities Act”). The Fund may invest in fixed income securities of any duration. Duration is a measure of the expected life of a bond that is used to determine the sensitivity of an instrument’s price to changes in interest rates. For example, the price of a bond fund with an average duration of three years generally would be expected to fall approximately 3% if interest rates rose by one percentage point. The Fund may invest in fixed income securities of any market capitalization. The Fund is considered to be non-diversified, which means that it may invest a greater percentage of its assets in the securities of a single issuer or a smaller number of issuers than if it were a diversified fund.</t>
        </is>
      </c>
    </row>
    <row r="55">
      <c r="A55" s="4" t="inlineStr">
        <is>
          <t>Risk [Heading]</t>
        </is>
      </c>
      <c r="B55" s="4" t="inlineStr">
        <is>
          <t>rr_RiskHeading</t>
        </is>
      </c>
      <c r="C55" s="4" t="inlineStr">
        <is>
          <t>Principal Investment Risks</t>
        </is>
      </c>
    </row>
    <row r="56">
      <c r="A56" s="4" t="inlineStr">
        <is>
          <t>Risk Narrative [Text Block]</t>
        </is>
      </c>
      <c r="B56" s="4" t="inlineStr">
        <is>
          <t>rr_RiskNarrativeTextBlock</t>
        </is>
      </c>
      <c r="C56"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BDC Risk . BDCs generally invest in debt securities that are not rated by a credit rating agency and are considered below investment grade quality (“junk bonds”). Little public information generally exists for the type of companies in which a BDC may invest and, therefore, there is a risk that the Fund may not be able to make a fully informed evaluation of the BDC and its portfolio of investments. In addition, investments made by BDCs are typically illiquid and are difficult to value for purposes of determining a BDC’s net asset value. • Credit Risk . Debt securities are subject to the risk of an issuer’s (or other party’s) failure or inability to meet its obligations under the security. Multiple parties may have obligations under a debt security. An issuer or borrower may fail to pay principal and interest when due. A guarantor, insurer or credit support provider may fail to provide the agreed upon protection. A counterparty to a transaction may fail to perform its side of the bargain. An intermediary or agent interposed between the investor and other parties may fail to perform the terms of its service. Also, performance under a debt security may be linked to the obligations of other persons who may fail to meet their obligations. The credit risk associated with a debt security could increase to the extent that the Fund’s ability to benefit fully from its investment in the security depends on the performance by multiple parties of their respective contractual or other obligations. The market value of a debt security is also affected by the market’s perception of the creditworthiness of the issuer.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Yield Securities Risk . Securities rated below investment grade are often referred to as high yield securities or “junk bonds.” Investments in lower rated corporate debt securities typically entail greater price volatility and principal and income risk. High yield securities may be more susceptible to real or perceived adverse economic and competitive industry conditions than investment grade securities. The prices of high yield securities have been found to be more sensitive to adverse economic downturns or individual corporate developments. A projection of an economic downturn or of a period of rising interest rates, for example, could cause a decline in high yield security prices because the advent of a recession could lessen the ability of a highly leveraged company to make principal and interest payments on its debt securities. If an issuer of high yield securities defaults, in addition to risking payment of all or a portion of interest and principal, the Fund by investing in such securities may incur additional expenses to obtain recovery. • Illiquid Securities Risk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terest Rate Risk .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Preferred Stock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overeign Debt Risk .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 U.S. Government Obligations Risk .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t>
        </is>
      </c>
    </row>
    <row r="57">
      <c r="A57" s="4" t="inlineStr">
        <is>
          <t>Risk Lose Money [Text]</t>
        </is>
      </c>
      <c r="B57" s="4" t="inlineStr">
        <is>
          <t>rr_RiskLoseMoney</t>
        </is>
      </c>
      <c r="C57" s="4" t="inlineStr">
        <is>
          <t>As with any investment, there is a risk that you could lose all or a portion of your investment in the Fund.</t>
        </is>
      </c>
    </row>
    <row r="58">
      <c r="A58" s="4" t="inlineStr">
        <is>
          <t>Risk Nondiversified Status [Text]</t>
        </is>
      </c>
      <c r="B58" s="4" t="inlineStr">
        <is>
          <t>rr_RiskNondiversifiedStatus</t>
        </is>
      </c>
      <c r="C58"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9">
      <c r="A59" s="4" t="inlineStr">
        <is>
          <t>Bar Chart and Performance Table [Heading]</t>
        </is>
      </c>
      <c r="B59" s="4" t="inlineStr">
        <is>
          <t>rr_BarChartAndPerformanceTableHeading</t>
        </is>
      </c>
      <c r="C59" s="4" t="inlineStr">
        <is>
          <t>Performance</t>
        </is>
      </c>
    </row>
    <row r="60">
      <c r="A60" s="4" t="inlineStr">
        <is>
          <t>Performance Narrative [Text Block]</t>
        </is>
      </c>
      <c r="B60" s="4" t="inlineStr">
        <is>
          <t>rr_PerformanceNarrativeTextBlock</t>
        </is>
      </c>
      <c r="C60"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61">
      <c r="A61" s="4" t="inlineStr">
        <is>
          <t>Performance One Year or Less [Text]</t>
        </is>
      </c>
      <c r="B61" s="4" t="inlineStr">
        <is>
          <t>rr_PerformanceOneYearOrLess</t>
        </is>
      </c>
      <c r="C61" s="4" t="inlineStr">
        <is>
          <t>Performance information for the Fund is not included because the Fund has not completed a full calendar year of operations as of the date of this Prospectus.</t>
        </is>
      </c>
    </row>
    <row r="62">
      <c r="A62" s="4" t="inlineStr">
        <is>
          <t>Performance Availability Website Address [Text]</t>
        </is>
      </c>
      <c r="B62" s="4" t="inlineStr">
        <is>
          <t>rr_PerformanceAvailabilityWebSiteAddress</t>
        </is>
      </c>
      <c r="C62" s="4" t="inlineStr">
        <is>
          <t>www.soundetfs.com</t>
        </is>
      </c>
    </row>
    <row r="63">
      <c r="A63" s="4" t="inlineStr">
        <is>
          <t>Performance Past Does Not Indicate Future [Text]</t>
        </is>
      </c>
      <c r="B63" s="4" t="inlineStr">
        <is>
          <t>rr_PerformancePastDoesNotIndicateFuture</t>
        </is>
      </c>
      <c r="C63" s="4" t="inlineStr">
        <is>
          <t>Although past performance of the Fund is no guarantee of how it will perform in the future, historical performance may give you some indication of the risks of investing in the Fund.</t>
        </is>
      </c>
    </row>
    <row r="64">
      <c r="A64" s="4" t="inlineStr">
        <is>
          <t>Sound Enhanced Fixed Income ETF | Sound Enhanced Fixed Income ETF</t>
        </is>
      </c>
    </row>
    <row r="65">
      <c r="A65" s="3" t="inlineStr">
        <is>
          <t>Prospectus [Line Items]</t>
        </is>
      </c>
      <c r="B65" s="4" t="inlineStr">
        <is>
          <t>rr_ProspectusLineItems</t>
        </is>
      </c>
    </row>
    <row r="66">
      <c r="A66" s="4" t="inlineStr">
        <is>
          <t>Trading Symbol</t>
        </is>
      </c>
      <c r="B66" s="4" t="inlineStr">
        <is>
          <t>dei_TradingSymbol</t>
        </is>
      </c>
      <c r="C66" s="4" t="inlineStr">
        <is>
          <t>SDEF</t>
        </is>
      </c>
    </row>
    <row r="67">
      <c r="A67" s="4" t="inlineStr">
        <is>
          <t>Management Fees (as a percentage of Assets)</t>
        </is>
      </c>
      <c r="B67" s="4" t="inlineStr">
        <is>
          <t>rr_ManagementFeesOverAssets</t>
        </is>
      </c>
      <c r="C67" s="4" t="inlineStr">
        <is>
          <t>0.49%</t>
        </is>
      </c>
    </row>
    <row r="68">
      <c r="A68" s="4" t="inlineStr">
        <is>
          <t>Distribution and Service (12b-1) Fees</t>
        </is>
      </c>
      <c r="B68" s="4" t="inlineStr">
        <is>
          <t>rr_DistributionAndService12b1FeesOverAssets</t>
        </is>
      </c>
      <c r="C68" s="4" t="inlineStr">
        <is>
          <t xml:space="preserve">none
				</t>
        </is>
      </c>
    </row>
    <row r="69">
      <c r="A69" s="4" t="inlineStr">
        <is>
          <t>Other Expenses (as a percentage of Assets):</t>
        </is>
      </c>
      <c r="B69" s="4" t="inlineStr">
        <is>
          <t>rr_OtherExpensesOverAssets</t>
        </is>
      </c>
      <c r="C69" s="4" t="inlineStr">
        <is>
          <t xml:space="preserve">none
				</t>
        </is>
      </c>
      <c r="D69" s="4" t="inlineStr">
        <is>
          <t>[2]</t>
        </is>
      </c>
    </row>
    <row r="70">
      <c r="A70" s="4" t="inlineStr">
        <is>
          <t>Acquired Fund Fees and Expenses</t>
        </is>
      </c>
      <c r="B70" s="4" t="inlineStr">
        <is>
          <t>rr_AcquiredFundFeesAndExpensesOverAssets</t>
        </is>
      </c>
      <c r="C70" s="4" t="inlineStr">
        <is>
          <t>0.12%</t>
        </is>
      </c>
      <c r="D70" s="4" t="inlineStr">
        <is>
          <t>[2]</t>
        </is>
      </c>
    </row>
    <row r="71">
      <c r="A71" s="4" t="inlineStr">
        <is>
          <t>Expenses (as a percentage of Assets)</t>
        </is>
      </c>
      <c r="B71" s="4" t="inlineStr">
        <is>
          <t>rr_ExpensesOverAssets</t>
        </is>
      </c>
      <c r="C71" s="4" t="inlineStr">
        <is>
          <t>0.61%</t>
        </is>
      </c>
    </row>
    <row r="72">
      <c r="A72" s="4" t="inlineStr">
        <is>
          <t>Expense Example, with Redemption, 1 Year</t>
        </is>
      </c>
      <c r="B72" s="4" t="inlineStr">
        <is>
          <t>rr_ExpenseExampleYear01</t>
        </is>
      </c>
      <c r="C72" s="5" t="n">
        <v>62</v>
      </c>
    </row>
    <row r="73">
      <c r="A73" s="4" t="inlineStr">
        <is>
          <t>Expense Example, with Redemption, 3 Years</t>
        </is>
      </c>
      <c r="B73" s="4" t="inlineStr">
        <is>
          <t>rr_ExpenseExampleYear03</t>
        </is>
      </c>
      <c r="C73" s="5" t="n">
        <v>195</v>
      </c>
    </row>
    <row r="74">
      <c r="A74" s="4" t="inlineStr">
        <is>
          <t>Sound Equity Income ETF</t>
        </is>
      </c>
    </row>
    <row r="75">
      <c r="A75" s="3" t="inlineStr">
        <is>
          <t>Prospectus [Line Items]</t>
        </is>
      </c>
      <c r="B75" s="4" t="inlineStr">
        <is>
          <t>rr_ProspectusLineItems</t>
        </is>
      </c>
    </row>
    <row r="76">
      <c r="A76" s="4" t="inlineStr">
        <is>
          <t>Risk/Return [Heading]</t>
        </is>
      </c>
      <c r="B76" s="4" t="inlineStr">
        <is>
          <t>rr_RiskReturnHeading</t>
        </is>
      </c>
      <c r="C76" s="4" t="inlineStr">
        <is>
          <t>Sound Equity Income ETF</t>
        </is>
      </c>
    </row>
    <row r="77">
      <c r="A77" s="4" t="inlineStr">
        <is>
          <t>Objective [Heading]</t>
        </is>
      </c>
      <c r="B77" s="4" t="inlineStr">
        <is>
          <t>rr_ObjectiveHeading</t>
        </is>
      </c>
      <c r="C77" s="4" t="inlineStr">
        <is>
          <t>Investment Objective</t>
        </is>
      </c>
    </row>
    <row r="78">
      <c r="A78" s="4" t="inlineStr">
        <is>
          <t>Objective, Primary [Text Block]</t>
        </is>
      </c>
      <c r="B78" s="4" t="inlineStr">
        <is>
          <t>rr_ObjectivePrimaryTextBlock</t>
        </is>
      </c>
      <c r="C78" s="4" t="inlineStr">
        <is>
          <t>The Sound Equity Income ETF’s (the “Fund” or the “Equity Income ETF”) primary objective is to generate current income via a dividend yield that is at least two times that of the S&amp;amp;P 500 Index. The Fund also seeks to capture long-term capital appreciation as a secondary objective.</t>
        </is>
      </c>
    </row>
    <row r="79">
      <c r="A79" s="4" t="inlineStr">
        <is>
          <t>Expense [Heading]</t>
        </is>
      </c>
      <c r="B79" s="4" t="inlineStr">
        <is>
          <t>rr_ExpenseHeading</t>
        </is>
      </c>
      <c r="C79" s="4" t="inlineStr">
        <is>
          <t>Fees and Expenses of the Fund</t>
        </is>
      </c>
    </row>
    <row r="80">
      <c r="A80" s="4" t="inlineStr">
        <is>
          <t>Expense Narrative [Text Block]</t>
        </is>
      </c>
      <c r="B80" s="4" t="inlineStr">
        <is>
          <t>rr_ExpenseNarrativeTextBlock</t>
        </is>
      </c>
      <c r="C8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1">
      <c r="A81" s="4" t="inlineStr">
        <is>
          <t>Operating Expenses Caption [Text]</t>
        </is>
      </c>
      <c r="B81" s="4" t="inlineStr">
        <is>
          <t>rr_OperatingExpensesCaption</t>
        </is>
      </c>
      <c r="C81" s="4" t="inlineStr">
        <is>
          <t>Annual Fund Operating Expenses (expenses that you pay each year as a percentage of the value of your investment)</t>
        </is>
      </c>
    </row>
    <row r="82">
      <c r="A82" s="4" t="inlineStr">
        <is>
          <t>Portfolio Turnover [Heading]</t>
        </is>
      </c>
      <c r="B82" s="4" t="inlineStr">
        <is>
          <t>rr_PortfolioTurnoverHeading</t>
        </is>
      </c>
      <c r="C82" s="4" t="inlineStr">
        <is>
          <t>Portfolio Turnover</t>
        </is>
      </c>
    </row>
    <row r="83">
      <c r="A83" s="4" t="inlineStr">
        <is>
          <t>Portfolio Turnover [Text Block]</t>
        </is>
      </c>
      <c r="B83" s="4" t="inlineStr">
        <is>
          <t>rr_PortfolioTurnoverTextBlock</t>
        </is>
      </c>
      <c r="C8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84">
      <c r="A84" s="4" t="inlineStr">
        <is>
          <t>Expense Exchange Traded Fund Commissions [Text]</t>
        </is>
      </c>
      <c r="B84" s="4" t="inlineStr">
        <is>
          <t>rr_ExpenseExchangeTradedFundCommissions</t>
        </is>
      </c>
      <c r="C84" s="4" t="inlineStr">
        <is>
          <t>You may pay other fees, such as brokerage commissions and other fees to financial intermediaries, which are not reflected in the table and example below.</t>
        </is>
      </c>
    </row>
    <row r="85">
      <c r="A85" s="4" t="inlineStr">
        <is>
          <t>Acquired Fund Fees and Expenses, Based on Estimates [Text]</t>
        </is>
      </c>
      <c r="B85" s="4" t="inlineStr">
        <is>
          <t>rr_AcquiredFundFeesAndExpensesBasedOnEstimates</t>
        </is>
      </c>
      <c r="C85" s="4" t="inlineStr">
        <is>
          <t>Estimated for the current fiscal year</t>
        </is>
      </c>
    </row>
    <row r="86">
      <c r="A86" s="4" t="inlineStr">
        <is>
          <t>Expense Example [Heading]</t>
        </is>
      </c>
      <c r="B86" s="4" t="inlineStr">
        <is>
          <t>rr_ExpenseExampleHeading</t>
        </is>
      </c>
      <c r="C86" s="4" t="inlineStr">
        <is>
          <t>Expense Example</t>
        </is>
      </c>
    </row>
    <row r="87">
      <c r="A87" s="4" t="inlineStr">
        <is>
          <t>Expense Example Narrative [Text Block]</t>
        </is>
      </c>
      <c r="B87" s="4" t="inlineStr">
        <is>
          <t>rr_ExpenseExampleNarrativeTextBlock</t>
        </is>
      </c>
      <c r="C8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Although your actual costs may be higher or lower, based on these assumptions your costs would be:</t>
        </is>
      </c>
    </row>
    <row r="88">
      <c r="A88" s="4" t="inlineStr">
        <is>
          <t>Expense Example by, Year, Caption [Text]</t>
        </is>
      </c>
      <c r="B88" s="4" t="inlineStr">
        <is>
          <t>rr_ExpenseExampleByYearCaption</t>
        </is>
      </c>
      <c r="C88" s="4" t="inlineStr">
        <is>
          <t>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is an actively-managed exchange-traded fund (“ETF”) that seeks to achieve its investment objective by investing in common stock issued by dividend paying, mid- and large-capitalization companies whose market capitalization at the time of purchase is typically in excess of $2 billion. Investment decisions for the Fund are made by Sound Income Strategies, LLC (the “Sub-Adviser”), the Fund’s sub-adviser. In making investment decisions for the Fund, the Sub-Adviser conducts a fundamental, “bottom-up” analysis on individual securities, focusing on companies with sound economic foundations, as demonstrated by indicators such as: generally positive cash flows, favorable profitability ratios and manageable leverage ratios. In creating the universe of securities eligible for selection in the Fund’s portfolio, the Sub-Adviser seeks to identify companies with low price to earnings ratios and high dividend yields to create a total portfolio with an aggregate dividend yield that is twice the dividend yield of the S&amp;amp;P 500 Index. The Fund will also select securities that have a catalyst that the Sub-Adviser believes will increase the price of the stock. Catalysts for equity appreciation might include such factors as: new management, new products, corporate restructuring, a recapitalization, or market dynamics, such as a turn in the business cycle, change in factor costs, or competitive dynamics. The Sub-Adviser may sell a security due to achievement of price objective, significant change in the initial investment premise or fundamental deterioration. Under normal circumstances the Fund will invest at least 80% its net assets (plus any borrowing made for investment purposes) in equity securities. The Fund may invest in ETFs that principally invest in equity securities. The Fund will typically hold securities of approximately 30 companies in its portfolio. The Fund is considered to be non-diversified, which means that it may invest a greater percentage of its assets in the securities of a single issuer or a smaller number of issuers than if it were a diversified fund. However, the Fund has a policy that it will reduce its holding in a security if the position makes up more than 6% of the Fund’s portfolio.</t>
        </is>
      </c>
    </row>
    <row r="91">
      <c r="A91" s="4" t="inlineStr">
        <is>
          <t>Risk [Heading]</t>
        </is>
      </c>
      <c r="B91" s="4" t="inlineStr">
        <is>
          <t>rr_RiskHeading</t>
        </is>
      </c>
      <c r="C91" s="4" t="inlineStr">
        <is>
          <t>Principal Investment Risks</t>
        </is>
      </c>
    </row>
    <row r="92">
      <c r="A92" s="4" t="inlineStr">
        <is>
          <t>Risk Narrative [Text Block]</t>
        </is>
      </c>
      <c r="B92" s="4" t="inlineStr">
        <is>
          <t>rr_RiskNarrativeTextBlock</t>
        </is>
      </c>
      <c r="C92"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Value Investing Risk . The value approach to investing involves the risk that stocks may remain undervalued. Value stocks may underperform the overall equity market if they remain out of favor in the market or are not undervalued in the market.</t>
        </is>
      </c>
    </row>
    <row r="93">
      <c r="A93" s="4" t="inlineStr">
        <is>
          <t>Risk Lose Money [Text]</t>
        </is>
      </c>
      <c r="B93" s="4" t="inlineStr">
        <is>
          <t>rr_RiskLoseMoney</t>
        </is>
      </c>
      <c r="C93" s="4" t="inlineStr">
        <is>
          <t>As with any investment, there is a risk that you could lose all or a portion of your investment in the Fund.</t>
        </is>
      </c>
    </row>
    <row r="94">
      <c r="A94" s="4" t="inlineStr">
        <is>
          <t>Risk Nondiversified Status [Text]</t>
        </is>
      </c>
      <c r="B94" s="4" t="inlineStr">
        <is>
          <t>rr_RiskNondiversifiedStatus</t>
        </is>
      </c>
      <c r="C94"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95">
      <c r="A95" s="4" t="inlineStr">
        <is>
          <t>Bar Chart and Performance Table [Heading]</t>
        </is>
      </c>
      <c r="B95" s="4" t="inlineStr">
        <is>
          <t>rr_BarChartAndPerformanceTableHeading</t>
        </is>
      </c>
      <c r="C95" s="4" t="inlineStr">
        <is>
          <t>Performance</t>
        </is>
      </c>
    </row>
    <row r="96">
      <c r="A96" s="4" t="inlineStr">
        <is>
          <t>Performance Narrative [Text Block]</t>
        </is>
      </c>
      <c r="B96" s="4" t="inlineStr">
        <is>
          <t>rr_PerformanceNarrativeTextBlock</t>
        </is>
      </c>
      <c r="C96"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97">
      <c r="A97" s="4" t="inlineStr">
        <is>
          <t>Performance One Year or Less [Text]</t>
        </is>
      </c>
      <c r="B97" s="4" t="inlineStr">
        <is>
          <t>rr_PerformanceOneYearOrLess</t>
        </is>
      </c>
      <c r="C97" s="4" t="inlineStr">
        <is>
          <t>Performance information for the Fund is not included because the Fund has not completed a full calendar year of operations as of the date of this Prospectus.</t>
        </is>
      </c>
    </row>
    <row r="98">
      <c r="A98" s="4" t="inlineStr">
        <is>
          <t>Performance Availability Website Address [Text]</t>
        </is>
      </c>
      <c r="B98" s="4" t="inlineStr">
        <is>
          <t>rr_PerformanceAvailabilityWebSiteAddress</t>
        </is>
      </c>
      <c r="C98" s="4" t="inlineStr">
        <is>
          <t>www.soundetfs.com</t>
        </is>
      </c>
    </row>
    <row r="99">
      <c r="A99" s="4" t="inlineStr">
        <is>
          <t>Performance Past Does Not Indicate Future [Text]</t>
        </is>
      </c>
      <c r="B99" s="4" t="inlineStr">
        <is>
          <t>rr_PerformancePastDoesNotIndicateFuture</t>
        </is>
      </c>
      <c r="C99" s="4" t="inlineStr">
        <is>
          <t>Although past performance of the Fund is no guarantee of how it will perform in the future, historical performance may give you some indication of the risks of investing in the Fund.</t>
        </is>
      </c>
    </row>
    <row r="100">
      <c r="A100" s="4" t="inlineStr">
        <is>
          <t>Sound Equity Income ETF | Sound Equity Income ETF</t>
        </is>
      </c>
    </row>
    <row r="101">
      <c r="A101" s="3" t="inlineStr">
        <is>
          <t>Prospectus [Line Items]</t>
        </is>
      </c>
      <c r="B101" s="4" t="inlineStr">
        <is>
          <t>rr_ProspectusLineItems</t>
        </is>
      </c>
    </row>
    <row r="102">
      <c r="A102" s="4" t="inlineStr">
        <is>
          <t>Trading Symbol</t>
        </is>
      </c>
      <c r="B102" s="4" t="inlineStr">
        <is>
          <t>dei_TradingSymbol</t>
        </is>
      </c>
      <c r="C102" s="4" t="inlineStr">
        <is>
          <t>SDEI</t>
        </is>
      </c>
    </row>
    <row r="103">
      <c r="A103" s="4" t="inlineStr">
        <is>
          <t>Management Fees (as a percentage of Assets)</t>
        </is>
      </c>
      <c r="B103" s="4" t="inlineStr">
        <is>
          <t>rr_ManagementFeesOverAssets</t>
        </is>
      </c>
      <c r="C103" s="4" t="inlineStr">
        <is>
          <t>0.45%</t>
        </is>
      </c>
    </row>
    <row r="104">
      <c r="A104" s="4" t="inlineStr">
        <is>
          <t>Distribution and Service (12b-1) Fees</t>
        </is>
      </c>
      <c r="B104" s="4" t="inlineStr">
        <is>
          <t>rr_DistributionAndService12b1FeesOverAssets</t>
        </is>
      </c>
      <c r="C104" s="4" t="inlineStr">
        <is>
          <t xml:space="preserve">none
				</t>
        </is>
      </c>
    </row>
    <row r="105">
      <c r="A105" s="4" t="inlineStr">
        <is>
          <t>Other Expenses (as a percentage of Assets):</t>
        </is>
      </c>
      <c r="B105" s="4" t="inlineStr">
        <is>
          <t>rr_OtherExpensesOverAssets</t>
        </is>
      </c>
      <c r="C105" s="4" t="inlineStr">
        <is>
          <t xml:space="preserve">none
				</t>
        </is>
      </c>
      <c r="D105" s="4" t="inlineStr">
        <is>
          <t>[3]</t>
        </is>
      </c>
    </row>
    <row r="106">
      <c r="A106" s="4" t="inlineStr">
        <is>
          <t>Expenses (as a percentage of Assets)</t>
        </is>
      </c>
      <c r="B106" s="4" t="inlineStr">
        <is>
          <t>rr_ExpensesOverAssets</t>
        </is>
      </c>
      <c r="C106" s="4" t="inlineStr">
        <is>
          <t>0.45%</t>
        </is>
      </c>
    </row>
    <row r="107">
      <c r="A107" s="4" t="inlineStr">
        <is>
          <t>Expense Example, with Redemption, 1 Year</t>
        </is>
      </c>
      <c r="B107" s="4" t="inlineStr">
        <is>
          <t>rr_ExpenseExampleYear01</t>
        </is>
      </c>
      <c r="C107" s="5" t="n">
        <v>46</v>
      </c>
    </row>
    <row r="108">
      <c r="A108" s="4" t="inlineStr">
        <is>
          <t>Expense Example, with Redemption, 3 Years</t>
        </is>
      </c>
      <c r="B108" s="4" t="inlineStr">
        <is>
          <t>rr_ExpenseExampleYear03</t>
        </is>
      </c>
      <c r="C108" s="5" t="n">
        <v>144</v>
      </c>
    </row>
    <row r="109">
      <c r="A109" s="4" t="inlineStr">
        <is>
          <t>Sound Enhanced Equity Income ETF</t>
        </is>
      </c>
    </row>
    <row r="110">
      <c r="A110" s="3" t="inlineStr">
        <is>
          <t>Prospectus [Line Items]</t>
        </is>
      </c>
      <c r="B110" s="4" t="inlineStr">
        <is>
          <t>rr_ProspectusLineItems</t>
        </is>
      </c>
    </row>
    <row r="111">
      <c r="A111" s="4" t="inlineStr">
        <is>
          <t>Risk/Return [Heading]</t>
        </is>
      </c>
      <c r="B111" s="4" t="inlineStr">
        <is>
          <t>rr_RiskReturnHeading</t>
        </is>
      </c>
      <c r="C111" s="4" t="inlineStr">
        <is>
          <t>Sound Enhanced Equity Income ETF</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Sound Enhanced Equity Income ETF’s (the “Fund” or the “Enhanced Equity Income ETF”) primary objective is to generate current income via a dividend yield that is at least two times that of the S&amp;amp;P 500 Index. The Fund also seeks to capture long-term capital appreciation as a secondary objective.</t>
        </is>
      </c>
    </row>
    <row r="114">
      <c r="A114" s="4" t="inlineStr">
        <is>
          <t>Expense [Heading]</t>
        </is>
      </c>
      <c r="B114" s="4" t="inlineStr">
        <is>
          <t>rr_ExpenseHeading</t>
        </is>
      </c>
      <c r="C114" s="4" t="inlineStr">
        <is>
          <t>Fees and Expenses of the Fund</t>
        </is>
      </c>
    </row>
    <row r="115">
      <c r="A115" s="4" t="inlineStr">
        <is>
          <t>Expense Narrative [Text Block]</t>
        </is>
      </c>
      <c r="B115" s="4" t="inlineStr">
        <is>
          <t>rr_ExpenseNarrativeTextBlock</t>
        </is>
      </c>
      <c r="C115"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6">
      <c r="A116" s="4" t="inlineStr">
        <is>
          <t>Operating Expenses Caption [Text]</t>
        </is>
      </c>
      <c r="B116" s="4" t="inlineStr">
        <is>
          <t>rr_OperatingExpensesCaption</t>
        </is>
      </c>
      <c r="C116" s="4" t="inlineStr">
        <is>
          <t>Annual Fund Operating Expenses (expenses that you pay each year as a percentage of the value of your investment)</t>
        </is>
      </c>
    </row>
    <row r="117">
      <c r="A117" s="4" t="inlineStr">
        <is>
          <t>Portfolio Turnover [Heading]</t>
        </is>
      </c>
      <c r="B117" s="4" t="inlineStr">
        <is>
          <t>rr_PortfolioTurnoverHeading</t>
        </is>
      </c>
      <c r="C117" s="4" t="inlineStr">
        <is>
          <t>Portfolio Turnover</t>
        </is>
      </c>
    </row>
    <row r="118">
      <c r="A118" s="4" t="inlineStr">
        <is>
          <t>Portfolio Turnover [Text Block]</t>
        </is>
      </c>
      <c r="B118" s="4" t="inlineStr">
        <is>
          <t>rr_PortfolioTurnoverTextBlock</t>
        </is>
      </c>
      <c r="C11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19">
      <c r="A119" s="4" t="inlineStr">
        <is>
          <t>Expense Exchange Traded Fund Commissions [Text]</t>
        </is>
      </c>
      <c r="B119" s="4" t="inlineStr">
        <is>
          <t>rr_ExpenseExchangeTradedFundCommissions</t>
        </is>
      </c>
      <c r="C119" s="4" t="inlineStr">
        <is>
          <t>You may pay other fees, such as brokerage commissions and other fees to financial intermediaries, which are not reflected in the table and example below.</t>
        </is>
      </c>
    </row>
    <row r="120">
      <c r="A120" s="4" t="inlineStr">
        <is>
          <t>Acquired Fund Fees and Expenses, Based on Estimates [Text]</t>
        </is>
      </c>
      <c r="B120" s="4" t="inlineStr">
        <is>
          <t>rr_AcquiredFundFeesAndExpensesBasedOnEstimates</t>
        </is>
      </c>
      <c r="C120" s="4" t="inlineStr">
        <is>
          <t>Estimated for the current fiscal year</t>
        </is>
      </c>
    </row>
    <row r="121">
      <c r="A121" s="4" t="inlineStr">
        <is>
          <t>Expense Example [Heading]</t>
        </is>
      </c>
      <c r="B121" s="4" t="inlineStr">
        <is>
          <t>rr_ExpenseExampleHeading</t>
        </is>
      </c>
      <c r="C121" s="4" t="inlineStr">
        <is>
          <t>Expense Example</t>
        </is>
      </c>
    </row>
    <row r="122">
      <c r="A122" s="4" t="inlineStr">
        <is>
          <t>Expense Example Narrative [Text Block]</t>
        </is>
      </c>
      <c r="B122" s="4" t="inlineStr">
        <is>
          <t>rr_ExpenseExampleNarrativeTextBlock</t>
        </is>
      </c>
      <c r="C12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3">
      <c r="A123" s="4" t="inlineStr">
        <is>
          <t>Expense Example by, Year, Caption [Text]</t>
        </is>
      </c>
      <c r="B123" s="4" t="inlineStr">
        <is>
          <t>rr_ExpenseExampleByYearCaption</t>
        </is>
      </c>
      <c r="C123" s="4" t="inlineStr">
        <is>
          <t>Although your actual costs may be higher or lower, based on these assumptions your costs would be:</t>
        </is>
      </c>
    </row>
    <row r="124">
      <c r="A124" s="4" t="inlineStr">
        <is>
          <t>Strategy [Heading]</t>
        </is>
      </c>
      <c r="B124" s="4" t="inlineStr">
        <is>
          <t>rr_StrategyHeading</t>
        </is>
      </c>
      <c r="C124" s="4" t="inlineStr">
        <is>
          <t>Principal Investment Strategies</t>
        </is>
      </c>
    </row>
    <row r="125">
      <c r="A125" s="4" t="inlineStr">
        <is>
          <t>Strategy Narrative [Text Block]</t>
        </is>
      </c>
      <c r="B125" s="4" t="inlineStr">
        <is>
          <t>rr_StrategyNarrativeTextBlock</t>
        </is>
      </c>
      <c r="C125" s="4" t="inlineStr">
        <is>
          <t xml:space="preserve">T he Fund is an actively-managed exchange-traded fund (“ETF”) that seeks to achieve its investment objective by investing in equity securities. Investment decisions for the Fund are made by Sound Income Strategies, LLC (the “Sub-Adviser”), the Fund’s sub-adviser. In making investment decisions for the Fund, the Sub-Adviser conducts a fundamental, “bottom-up” analysis on individual securities, focusing on companies with sound economic foundations, as demonstrated by indicators such as: generally positive cash flows, favorable profitability ratios and manageable leverage ratios. In creating the universe of securities eligible for selection in the Fund’s portfolio, the Sub-Adviser seeks to identify companies with low price to earnings ratios and high dividend yields to create a total portfolio with an aggregate dividend yield that is twice the dividend yield of the S&amp;P 500 Index. The Fund will also select securities that have a catalyst that the Sub-Adviser believes will increase the price of the stock. Catalysts for equity appreciation might include such factors as: new management, new products, corporate restructuring, a recapitalization, or market dynamics, such as a turn in the business cycle, change in factor costs, or competitive dynamics. The Sub-Adviser may sell a security due to achievement of price objective, significant change in the initial investment premise or fundamental deterioration. The Fund will seek to “enhance” equity returns by writing call and put options on individual equity securities held in the Fund’s portfolio. The Fund may write a call or put option when such option appears to be mispriced in order to increase the Fund’s income with option premiums. Any written call or put option would be covered by securities or cash. In the case of writing covered calls, the Sub-Adviser seeks to identify situations where the option premium appears to be too high, based on the known prospects for business growth or price appreciation, so the Fund can earn a higher return collecting the option premium than it expects to earn holding the stock and collecting the dividends alone. The Fund will write put options on the securities of companies the Fund either holds or intends to purchase and that the Sub-Adviser believes to be undervalued and attractive to purchase at lower prices. Under normal circumstances the Fund will invest at least 80% its net assets (plus any borrowing made for investment purposes) in equity securities. The Fund’s investments in equity securities will primarily be common stock issued by dividend paying, mid- and large-capitalization companies whose market capitalization at the time of purchase is typically in excess of $2 billion. The Fund may also invest in ETFs that principally invest in equity securities. The Fund will typically hold securities of approximately 30 companies in its portfolio. </t>
        </is>
      </c>
    </row>
    <row r="126">
      <c r="A126" s="4" t="inlineStr">
        <is>
          <t>Risk [Heading]</t>
        </is>
      </c>
      <c r="B126" s="4" t="inlineStr">
        <is>
          <t>rr_RiskHeading</t>
        </is>
      </c>
      <c r="C126" s="4" t="inlineStr">
        <is>
          <t>Principal Investment Risks</t>
        </is>
      </c>
    </row>
    <row r="127">
      <c r="A127" s="4" t="inlineStr">
        <is>
          <t>Risk Narrative [Text Block]</t>
        </is>
      </c>
      <c r="B127" s="4" t="inlineStr">
        <is>
          <t>rr_RiskNarrativeTextBlock</t>
        </is>
      </c>
      <c r="C12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Derivatives Risk .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 Options . If the Fund sells an option, it sells to another person the right to buy from or sell to the Fund (i.e., “call” or “put,” respectively) a specific amount of the underlying instrument or swap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Value Investing Risk . The value approach to investing involves the risk that stocks may remain undervalued. Value stocks may underperform the overall equity market if they remain out of favor in the market or are not undervalued in the market.</t>
        </is>
      </c>
    </row>
    <row r="128">
      <c r="A128" s="4" t="inlineStr">
        <is>
          <t>Risk Lose Money [Text]</t>
        </is>
      </c>
      <c r="B128" s="4" t="inlineStr">
        <is>
          <t>rr_RiskLoseMoney</t>
        </is>
      </c>
      <c r="C128" s="4" t="inlineStr">
        <is>
          <t>As with any investment, there is a risk that you could lose all or a portion of your investment in the Fund.</t>
        </is>
      </c>
    </row>
    <row r="129">
      <c r="A129" s="4" t="inlineStr">
        <is>
          <t>Risk Nondiversified Status [Text]</t>
        </is>
      </c>
      <c r="B129" s="4" t="inlineStr">
        <is>
          <t>rr_RiskNondiversifiedStatus</t>
        </is>
      </c>
      <c r="C129" s="4" t="inlineStr">
        <is>
          <t>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30">
      <c r="A130" s="4" t="inlineStr">
        <is>
          <t>Bar Chart and Performance Table [Heading]</t>
        </is>
      </c>
      <c r="B130" s="4" t="inlineStr">
        <is>
          <t>rr_BarChartAndPerformanceTableHeading</t>
        </is>
      </c>
      <c r="C130" s="4" t="inlineStr">
        <is>
          <t>Performance</t>
        </is>
      </c>
    </row>
    <row r="131">
      <c r="A131" s="4" t="inlineStr">
        <is>
          <t>Performance Narrative [Text Block]</t>
        </is>
      </c>
      <c r="B131" s="4" t="inlineStr">
        <is>
          <t>rr_PerformanceNarrativeTextBlock</t>
        </is>
      </c>
      <c r="C13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132">
      <c r="A132" s="4" t="inlineStr">
        <is>
          <t>Performance One Year or Less [Text]</t>
        </is>
      </c>
      <c r="B132" s="4" t="inlineStr">
        <is>
          <t>rr_PerformanceOneYearOrLess</t>
        </is>
      </c>
      <c r="C132" s="4" t="inlineStr">
        <is>
          <t>Performance information for the Fund is not included because the Fund has not completed a full calendar year of operations as of the date of this Prospectus.</t>
        </is>
      </c>
    </row>
    <row r="133">
      <c r="A133" s="4" t="inlineStr">
        <is>
          <t>Performance Availability Website Address [Text]</t>
        </is>
      </c>
      <c r="B133" s="4" t="inlineStr">
        <is>
          <t>rr_PerformanceAvailabilityWebSiteAddress</t>
        </is>
      </c>
      <c r="C133" s="4" t="inlineStr">
        <is>
          <t>www.soundetfs.com</t>
        </is>
      </c>
    </row>
    <row r="134">
      <c r="A134" s="4" t="inlineStr">
        <is>
          <t>Performance Past Does Not Indicate Future [Text]</t>
        </is>
      </c>
      <c r="B134" s="4" t="inlineStr">
        <is>
          <t>rr_PerformancePastDoesNotIndicateFuture</t>
        </is>
      </c>
      <c r="C134" s="4" t="inlineStr">
        <is>
          <t>Although past performance of the Fund is no guarantee of how it will perform in the future, historical performance may give you some indication of the risks of investing in the Fund.</t>
        </is>
      </c>
    </row>
    <row r="135">
      <c r="A135" s="4" t="inlineStr">
        <is>
          <t>Sound Enhanced Equity Income ETF | Sound Enhanced Equity Income ETF</t>
        </is>
      </c>
    </row>
    <row r="136">
      <c r="A136" s="3" t="inlineStr">
        <is>
          <t>Prospectus [Line Items]</t>
        </is>
      </c>
      <c r="B136" s="4" t="inlineStr">
        <is>
          <t>rr_ProspectusLineItems</t>
        </is>
      </c>
    </row>
    <row r="137">
      <c r="A137" s="4" t="inlineStr">
        <is>
          <t>Trading Symbol</t>
        </is>
      </c>
      <c r="B137" s="4" t="inlineStr">
        <is>
          <t>dei_TradingSymbol</t>
        </is>
      </c>
      <c r="C137" s="4" t="inlineStr">
        <is>
          <t>SDEE</t>
        </is>
      </c>
    </row>
    <row r="138">
      <c r="A138" s="4" t="inlineStr">
        <is>
          <t>Management Fees (as a percentage of Assets)</t>
        </is>
      </c>
      <c r="B138" s="4" t="inlineStr">
        <is>
          <t>rr_ManagementFeesOverAssets</t>
        </is>
      </c>
      <c r="C138" s="4" t="inlineStr">
        <is>
          <t>0.68%</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 xml:space="preserve">none
				</t>
        </is>
      </c>
      <c r="D140" s="4" t="inlineStr">
        <is>
          <t>[4]</t>
        </is>
      </c>
    </row>
    <row r="141">
      <c r="A141" s="4" t="inlineStr">
        <is>
          <t>Expenses (as a percentage of Assets)</t>
        </is>
      </c>
      <c r="B141" s="4" t="inlineStr">
        <is>
          <t>rr_ExpensesOverAssets</t>
        </is>
      </c>
      <c r="C141" s="4" t="inlineStr">
        <is>
          <t>0.68%</t>
        </is>
      </c>
    </row>
    <row r="142">
      <c r="A142" s="4" t="inlineStr">
        <is>
          <t>Expense Example, with Redemption, 1 Year</t>
        </is>
      </c>
      <c r="B142" s="4" t="inlineStr">
        <is>
          <t>rr_ExpenseExampleYear01</t>
        </is>
      </c>
      <c r="C142" s="5" t="n">
        <v>69</v>
      </c>
    </row>
    <row r="143">
      <c r="A143" s="4" t="inlineStr">
        <is>
          <t>Expense Example, with Redemption, 3 Years</t>
        </is>
      </c>
      <c r="B143" s="4" t="inlineStr">
        <is>
          <t>rr_ExpenseExampleYear03</t>
        </is>
      </c>
      <c r="C143" s="5" t="n">
        <v>218</v>
      </c>
    </row>
    <row r="144">
      <c r="A144" s="4" t="inlineStr">
        <is>
          <t>Sound Total Return ETF</t>
        </is>
      </c>
    </row>
    <row r="145">
      <c r="A145" s="3" t="inlineStr">
        <is>
          <t>Prospectus [Line Items]</t>
        </is>
      </c>
      <c r="B145" s="4" t="inlineStr">
        <is>
          <t>rr_ProspectusLineItems</t>
        </is>
      </c>
    </row>
    <row r="146">
      <c r="A146" s="4" t="inlineStr">
        <is>
          <t>Risk/Return [Heading]</t>
        </is>
      </c>
      <c r="B146" s="4" t="inlineStr">
        <is>
          <t>rr_RiskReturnHeading</t>
        </is>
      </c>
      <c r="C146" s="4" t="inlineStr">
        <is>
          <t>Sound Total Return ETF</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Sound Total Return ETF (the “Fund” or the “Total Return ETF”) seeks to deliver a dividend return that is at least 1.5 times that of the S&amp;amp;P 500 Index and generate meaningful long-term capital growth.</t>
        </is>
      </c>
    </row>
    <row r="149">
      <c r="A149" s="4" t="inlineStr">
        <is>
          <t>Expense [Heading]</t>
        </is>
      </c>
      <c r="B149" s="4" t="inlineStr">
        <is>
          <t>rr_ExpenseHeading</t>
        </is>
      </c>
      <c r="C149" s="4" t="inlineStr">
        <is>
          <t>Fees and Expenses of the Fund</t>
        </is>
      </c>
    </row>
    <row r="150">
      <c r="A150" s="4" t="inlineStr">
        <is>
          <t>Expense Narrative [Text Block]</t>
        </is>
      </c>
      <c r="B150" s="4" t="inlineStr">
        <is>
          <t>rr_ExpenseNarrativeTextBlock</t>
        </is>
      </c>
      <c r="C15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51">
      <c r="A151" s="4" t="inlineStr">
        <is>
          <t>Operating Expenses Caption [Text]</t>
        </is>
      </c>
      <c r="B151" s="4" t="inlineStr">
        <is>
          <t>rr_OperatingExpensesCaption</t>
        </is>
      </c>
      <c r="C151" s="4" t="inlineStr">
        <is>
          <t>Annual Fund Operating Expenses (expenses that you pay each year as a percentage of the value of your investment)</t>
        </is>
      </c>
    </row>
    <row r="152">
      <c r="A152" s="4" t="inlineStr">
        <is>
          <t>Portfolio Turnover [Heading]</t>
        </is>
      </c>
      <c r="B152" s="4" t="inlineStr">
        <is>
          <t>rr_PortfolioTurnoverHeading</t>
        </is>
      </c>
      <c r="C152" s="4" t="inlineStr">
        <is>
          <t>Portfolio Turnover</t>
        </is>
      </c>
    </row>
    <row r="153">
      <c r="A153" s="4" t="inlineStr">
        <is>
          <t>Portfolio Turnover [Text Block]</t>
        </is>
      </c>
      <c r="B153" s="4" t="inlineStr">
        <is>
          <t>rr_PortfolioTurnoverTextBlock</t>
        </is>
      </c>
      <c r="C15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54">
      <c r="A154" s="4" t="inlineStr">
        <is>
          <t>Expense Exchange Traded Fund Commissions [Text]</t>
        </is>
      </c>
      <c r="B154" s="4" t="inlineStr">
        <is>
          <t>rr_ExpenseExchangeTradedFundCommissions</t>
        </is>
      </c>
      <c r="C154" s="4" t="inlineStr">
        <is>
          <t>You may pay other fees, such as brokerage commissions and other fees to financial intermediaries, which are not reflected in the table and example below.</t>
        </is>
      </c>
    </row>
    <row r="155">
      <c r="A155" s="4" t="inlineStr">
        <is>
          <t>Acquired Fund Fees and Expenses, Based on Estimates [Text]</t>
        </is>
      </c>
      <c r="B155" s="4" t="inlineStr">
        <is>
          <t>rr_AcquiredFundFeesAndExpensesBasedOnEstimates</t>
        </is>
      </c>
      <c r="C155" s="4" t="inlineStr">
        <is>
          <t>Estimated for the current fiscal year</t>
        </is>
      </c>
    </row>
    <row r="156">
      <c r="A156" s="4" t="inlineStr">
        <is>
          <t>Expense Example [Heading]</t>
        </is>
      </c>
      <c r="B156" s="4" t="inlineStr">
        <is>
          <t>rr_ExpenseExampleHeading</t>
        </is>
      </c>
      <c r="C156" s="4" t="inlineStr">
        <is>
          <t>Expense Example</t>
        </is>
      </c>
    </row>
    <row r="157">
      <c r="A157" s="4" t="inlineStr">
        <is>
          <t>Expense Example Narrative [Text Block]</t>
        </is>
      </c>
      <c r="B157" s="4" t="inlineStr">
        <is>
          <t>rr_ExpenseExampleNarrativeTextBlock</t>
        </is>
      </c>
      <c r="C15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8">
      <c r="A158" s="4" t="inlineStr">
        <is>
          <t>Expense Example by, Year, Caption [Text]</t>
        </is>
      </c>
      <c r="B158" s="4" t="inlineStr">
        <is>
          <t>rr_ExpenseExampleByYearCaption</t>
        </is>
      </c>
      <c r="C158" s="4" t="inlineStr">
        <is>
          <t>Although your actual costs may be higher or lower, based on these assumptions your costs would be:</t>
        </is>
      </c>
    </row>
    <row r="159">
      <c r="A159" s="4" t="inlineStr">
        <is>
          <t>Strategy [Heading]</t>
        </is>
      </c>
      <c r="B159" s="4" t="inlineStr">
        <is>
          <t>rr_StrategyHeading</t>
        </is>
      </c>
      <c r="C159" s="4" t="inlineStr">
        <is>
          <t>Principal Investment Strategies</t>
        </is>
      </c>
    </row>
    <row r="160">
      <c r="A160" s="4" t="inlineStr">
        <is>
          <t>Strategy Narrative [Text Block]</t>
        </is>
      </c>
      <c r="B160" s="4" t="inlineStr">
        <is>
          <t>rr_StrategyNarrativeTextBlock</t>
        </is>
      </c>
      <c r="C160" s="4" t="inlineStr">
        <is>
          <t>The Fund is an actively-managed exchange-traded fund (“ETF”) that seeks to achieve its investment objective by investing in portfolio of securities with a total return profile of dividend yield and price appreciation. The Fund will typically invest in common stock issued by mid- and large-capitalization companies whose market capitalization at the time of purchase is in excess of $2 billion. Investment decisions for the Fund are made by Sound Income Strategies, LLC (the “Sub-Adviser”), the Fund’s sub-adviser. In making investment decisions for the Fund, the Sub-Adviser conducts a fundamental, “bottom-up” analysis on individual securities, focusing on companies with sound economic foundations, as demonstrated by indicators such as: generally positive cash flows, favorable profitability ratios and manageable leverage ratios. The Fund’s portfolio will be composed of a mix of dividend-paying stocks and non-dividend-paying stocks that are considered by the Sub-Adviser to be undervalued and have a catalyst that the Sub-Adviser believes will increase the price the of the stock. Catalysts for equity appreciation might include such factors as: new management, new products, corporate restructuring, a recapitalization, or market dynamics, such as a turn in the business cycle, change in factor costs, or competitive dynamics. The Sub-Adviser uses industry-appropriate measures, such as price-to-earnings ratio, price-to-book value, or enterprise value/EBITDA measures, to determine the valuation of a company and its stock. The Sub-Adviser may sell a security due to achievement of price objective, significant change in the initial investment premise or fundamental deterioration. For securities that are expected to pay a dividend, the Sub-Adviser seeks to identify companies that will create a portfolio with an average dividend yield above the average dividend yield of the S&amp;amp;P 500 Index. The Fund may also invest in ETFs that invest in equity securities. The Fund will typically hold securities issued by approximately 30 companies in its portfolio. The Fund is considered to be non-diversified, which means that it may invest a greater percentage of its assets in the securities of a single issuer or a smaller number of issuers than if it were a diversified fund. However, the Fund has a policy that it will reduce its holding in a security if the position makes up more than 6% of the Fund’s portfolio.</t>
        </is>
      </c>
    </row>
    <row r="161">
      <c r="A161" s="4" t="inlineStr">
        <is>
          <t>Risk [Heading]</t>
        </is>
      </c>
      <c r="B161" s="4" t="inlineStr">
        <is>
          <t>rr_RiskHeading</t>
        </is>
      </c>
      <c r="C161" s="4" t="inlineStr">
        <is>
          <t>Principal Investment Risks</t>
        </is>
      </c>
    </row>
    <row r="162">
      <c r="A162" s="4" t="inlineStr">
        <is>
          <t>Risk Narrative [Text Block]</t>
        </is>
      </c>
      <c r="B162" s="4" t="inlineStr">
        <is>
          <t>rr_RiskNarrativeTextBlock</t>
        </is>
      </c>
      <c r="C162"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When the Fund invests in investment company securities, shareholders of the Fund bear indirectly their proportionate share of the fees and expenses of such securiti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Value Investing Risk . The value approach to investing involves the risk that stocks may remain undervalued. Value stocks may underperform the overall equity market if they remain out of favor in the market or are not undervalued in the market.</t>
        </is>
      </c>
    </row>
    <row r="163">
      <c r="A163" s="4" t="inlineStr">
        <is>
          <t>Risk Lose Money [Text]</t>
        </is>
      </c>
      <c r="B163" s="4" t="inlineStr">
        <is>
          <t>rr_RiskLoseMoney</t>
        </is>
      </c>
      <c r="C163" s="4" t="inlineStr">
        <is>
          <t>As with any investment, there is a risk that you could lose all or a portion of your investment in the Fund.</t>
        </is>
      </c>
    </row>
    <row r="164">
      <c r="A164" s="4" t="inlineStr">
        <is>
          <t>Risk Nondiversified Status [Text]</t>
        </is>
      </c>
      <c r="B164" s="4" t="inlineStr">
        <is>
          <t>rr_RiskNondiversifiedStatus</t>
        </is>
      </c>
      <c r="C164" s="4" t="inlineStr">
        <is>
          <t>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65">
      <c r="A165" s="4" t="inlineStr">
        <is>
          <t>Bar Chart and Performance Table [Heading]</t>
        </is>
      </c>
      <c r="B165" s="4" t="inlineStr">
        <is>
          <t>rr_BarChartAndPerformanceTableHeading</t>
        </is>
      </c>
      <c r="C165" s="4" t="inlineStr">
        <is>
          <t>Performance</t>
        </is>
      </c>
    </row>
    <row r="166">
      <c r="A166" s="4" t="inlineStr">
        <is>
          <t>Performance Narrative [Text Block]</t>
        </is>
      </c>
      <c r="B166" s="4" t="inlineStr">
        <is>
          <t>rr_PerformanceNarrativeTextBlock</t>
        </is>
      </c>
      <c r="C166"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undetfs.com.</t>
        </is>
      </c>
    </row>
    <row r="167">
      <c r="A167" s="4" t="inlineStr">
        <is>
          <t>Performance One Year or Less [Text]</t>
        </is>
      </c>
      <c r="B167" s="4" t="inlineStr">
        <is>
          <t>rr_PerformanceOneYearOrLess</t>
        </is>
      </c>
      <c r="C167" s="4" t="inlineStr">
        <is>
          <t>Performance information for the Fund is not included because the Fund has not completed a full calendar year of operations as of the date of this Prospectus.</t>
        </is>
      </c>
    </row>
    <row r="168">
      <c r="A168" s="4" t="inlineStr">
        <is>
          <t>Performance Availability Website Address [Text]</t>
        </is>
      </c>
      <c r="B168" s="4" t="inlineStr">
        <is>
          <t>rr_PerformanceAvailabilityWebSiteAddress</t>
        </is>
      </c>
      <c r="C168" s="4" t="inlineStr">
        <is>
          <t>www.soundetfs.com</t>
        </is>
      </c>
    </row>
    <row r="169">
      <c r="A169" s="4" t="inlineStr">
        <is>
          <t>Performance Past Does Not Indicate Future [Text]</t>
        </is>
      </c>
      <c r="B169" s="4" t="inlineStr">
        <is>
          <t>rr_PerformancePastDoesNotIndicateFuture</t>
        </is>
      </c>
      <c r="C169" s="4" t="inlineStr">
        <is>
          <t>Although past performance of the Fund is no guarantee of how it will perform in the future, historical performance may give you some indication of the risks of investing in the Fund.</t>
        </is>
      </c>
    </row>
    <row r="170">
      <c r="A170" s="4" t="inlineStr">
        <is>
          <t>Sound Total Return ETF | Sound Total Return ETF</t>
        </is>
      </c>
    </row>
    <row r="171">
      <c r="A171" s="3" t="inlineStr">
        <is>
          <t>Prospectus [Line Items]</t>
        </is>
      </c>
      <c r="B171" s="4" t="inlineStr">
        <is>
          <t>rr_ProspectusLineItems</t>
        </is>
      </c>
    </row>
    <row r="172">
      <c r="A172" s="4" t="inlineStr">
        <is>
          <t>Trading Symbol</t>
        </is>
      </c>
      <c r="B172" s="4" t="inlineStr">
        <is>
          <t>dei_TradingSymbol</t>
        </is>
      </c>
      <c r="C172" s="4" t="inlineStr">
        <is>
          <t>SDTR</t>
        </is>
      </c>
    </row>
    <row r="173">
      <c r="A173" s="4" t="inlineStr">
        <is>
          <t>Management Fees (as a percentage of Assets)</t>
        </is>
      </c>
      <c r="B173" s="4" t="inlineStr">
        <is>
          <t>rr_ManagementFeesOverAssets</t>
        </is>
      </c>
      <c r="C173" s="4" t="inlineStr">
        <is>
          <t>0.59%</t>
        </is>
      </c>
    </row>
    <row r="174">
      <c r="A174" s="4" t="inlineStr">
        <is>
          <t>Distribution and Service (12b-1) Fees</t>
        </is>
      </c>
      <c r="B174" s="4" t="inlineStr">
        <is>
          <t>rr_DistributionAndService12b1FeesOverAssets</t>
        </is>
      </c>
      <c r="C174" s="4" t="inlineStr">
        <is>
          <t xml:space="preserve">none
				</t>
        </is>
      </c>
    </row>
    <row r="175">
      <c r="A175" s="4" t="inlineStr">
        <is>
          <t>Other Expenses (as a percentage of Assets):</t>
        </is>
      </c>
      <c r="B175" s="4" t="inlineStr">
        <is>
          <t>rr_OtherExpensesOverAssets</t>
        </is>
      </c>
      <c r="C175" s="4" t="inlineStr">
        <is>
          <t xml:space="preserve">none
				</t>
        </is>
      </c>
      <c r="D175" s="4" t="inlineStr">
        <is>
          <t>[5]</t>
        </is>
      </c>
    </row>
    <row r="176">
      <c r="A176" s="4" t="inlineStr">
        <is>
          <t>Expenses (as a percentage of Assets)</t>
        </is>
      </c>
      <c r="B176" s="4" t="inlineStr">
        <is>
          <t>rr_ExpensesOverAssets</t>
        </is>
      </c>
      <c r="C176" s="4" t="inlineStr">
        <is>
          <t>0.59%</t>
        </is>
      </c>
    </row>
    <row r="177">
      <c r="A177" s="4" t="inlineStr">
        <is>
          <t>Expense Example, with Redemption, 1 Year</t>
        </is>
      </c>
      <c r="B177" s="4" t="inlineStr">
        <is>
          <t>rr_ExpenseExampleYear01</t>
        </is>
      </c>
      <c r="C177" s="5" t="n">
        <v>60</v>
      </c>
    </row>
    <row r="178">
      <c r="A178" s="4" t="inlineStr">
        <is>
          <t>Expense Example, with Redemption, 3 Years</t>
        </is>
      </c>
      <c r="B178" s="4" t="inlineStr">
        <is>
          <t>rr_ExpenseExampleYear03</t>
        </is>
      </c>
      <c r="C178" s="5" t="n">
        <v>189</v>
      </c>
    </row>
    <row r="179"/>
    <row r="180">
      <c r="A180" s="4" t="inlineStr">
        <is>
          <t>[1]</t>
        </is>
      </c>
      <c r="B180" s="4" t="inlineStr">
        <is>
          <t>Estimated for the current fiscal year</t>
        </is>
      </c>
    </row>
    <row r="181">
      <c r="A181" s="4" t="inlineStr">
        <is>
          <t>[2]</t>
        </is>
      </c>
      <c r="B181" s="4" t="inlineStr">
        <is>
          <t>Estimated for the current fiscal year</t>
        </is>
      </c>
    </row>
    <row r="182">
      <c r="A182" s="4" t="inlineStr">
        <is>
          <t>[3]</t>
        </is>
      </c>
      <c r="B182" s="4" t="inlineStr">
        <is>
          <t>Estimated for the current fiscal year</t>
        </is>
      </c>
    </row>
    <row r="183">
      <c r="A183" s="4" t="inlineStr">
        <is>
          <t>[4]</t>
        </is>
      </c>
      <c r="B183" s="4" t="inlineStr">
        <is>
          <t>Estimated for the current fiscal year</t>
        </is>
      </c>
    </row>
    <row r="184">
      <c r="A184" s="4" t="inlineStr">
        <is>
          <t>[5]</t>
        </is>
      </c>
      <c r="B184" s="4" t="inlineStr">
        <is>
          <t>Estimated for the current fiscal year</t>
        </is>
      </c>
    </row>
  </sheetData>
  <mergeCells count="7">
    <mergeCell ref="C1:D1"/>
    <mergeCell ref="A179:C179"/>
    <mergeCell ref="B180:C180"/>
    <mergeCell ref="B181:C181"/>
    <mergeCell ref="B182:C182"/>
    <mergeCell ref="B183:C183"/>
    <mergeCell ref="B184:C1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3:07:11Z</dcterms:created>
  <dcterms:modified xmlns:dcterms="http://purl.org/dc/terms/" xmlns:xsi="http://www.w3.org/2001/XMLSchema-instance" xsi:type="dcterms:W3CDTF">2020-12-29T13:07:11Z</dcterms:modified>
</cp:coreProperties>
</file>